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Leases"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Organization and Nature of Bu_2" sheetId="25" state="visible" r:id="rId25"/>
    <sheet xmlns:r="http://schemas.openxmlformats.org/officeDocument/2006/relationships" name="Earnings Per Share (Tables)" sheetId="26" state="visible" r:id="rId26"/>
    <sheet xmlns:r="http://schemas.openxmlformats.org/officeDocument/2006/relationships" name="Business Acquisitions (Tables)" sheetId="27" state="visible" r:id="rId27"/>
    <sheet xmlns:r="http://schemas.openxmlformats.org/officeDocument/2006/relationships" name="Billed and Unbilled Receivabl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Notes Payable and Other Oblig_2" sheetId="32" state="visible" r:id="rId32"/>
    <sheet xmlns:r="http://schemas.openxmlformats.org/officeDocument/2006/relationships" name="Contingent Consideration (Table" sheetId="33" state="visible" r:id="rId33"/>
    <sheet xmlns:r="http://schemas.openxmlformats.org/officeDocument/2006/relationships" name="Stock-Based Compensation (Table" sheetId="34" state="visible" r:id="rId34"/>
    <sheet xmlns:r="http://schemas.openxmlformats.org/officeDocument/2006/relationships" name="Reportable Segments (Tables)" sheetId="35" state="visible" r:id="rId35"/>
    <sheet xmlns:r="http://schemas.openxmlformats.org/officeDocument/2006/relationships" name="Leases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Earnings Per Share  - Schedule " sheetId="39" state="visible" r:id="rId39"/>
    <sheet xmlns:r="http://schemas.openxmlformats.org/officeDocument/2006/relationships" name="Earnings Per Share  - Narrative" sheetId="40" state="visible" r:id="rId40"/>
    <sheet xmlns:r="http://schemas.openxmlformats.org/officeDocument/2006/relationships" name="Business Acquisitions  - Narrat" sheetId="41" state="visible" r:id="rId41"/>
    <sheet xmlns:r="http://schemas.openxmlformats.org/officeDocument/2006/relationships" name="Business Acquisitions  - Summar" sheetId="42" state="visible" r:id="rId42"/>
    <sheet xmlns:r="http://schemas.openxmlformats.org/officeDocument/2006/relationships" name="Business Acquisitions  - Result" sheetId="43" state="visible" r:id="rId43"/>
    <sheet xmlns:r="http://schemas.openxmlformats.org/officeDocument/2006/relationships" name="Business Acquisitions  - Pro fo" sheetId="44" state="visible" r:id="rId44"/>
    <sheet xmlns:r="http://schemas.openxmlformats.org/officeDocument/2006/relationships" name="Billed and Unbilled Receivabl_3" sheetId="45" state="visible" r:id="rId45"/>
    <sheet xmlns:r="http://schemas.openxmlformats.org/officeDocument/2006/relationships" name="Property and Equipment, net  - " sheetId="46" state="visible" r:id="rId46"/>
    <sheet xmlns:r="http://schemas.openxmlformats.org/officeDocument/2006/relationships" name="Property and Equipment, net (D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Liabilities (Details)" sheetId="51" state="visible" r:id="rId51"/>
    <sheet xmlns:r="http://schemas.openxmlformats.org/officeDocument/2006/relationships" name="Notes Payable and Other Oblig_3" sheetId="52" state="visible" r:id="rId52"/>
    <sheet xmlns:r="http://schemas.openxmlformats.org/officeDocument/2006/relationships" name="Notes Payable and Other Oblig_4" sheetId="53" state="visible" r:id="rId53"/>
    <sheet xmlns:r="http://schemas.openxmlformats.org/officeDocument/2006/relationships" name="Contingent Consideration (Detai" sheetId="54" state="visible" r:id="rId54"/>
    <sheet xmlns:r="http://schemas.openxmlformats.org/officeDocument/2006/relationships" name="Stock-Based Compensation  - Res" sheetId="55" state="visible" r:id="rId55"/>
    <sheet xmlns:r="http://schemas.openxmlformats.org/officeDocument/2006/relationships" name="Stock-Based Compensation  - Nar" sheetId="56" state="visible" r:id="rId56"/>
    <sheet xmlns:r="http://schemas.openxmlformats.org/officeDocument/2006/relationships" name="Income Taxes (Details)" sheetId="57" state="visible" r:id="rId57"/>
    <sheet xmlns:r="http://schemas.openxmlformats.org/officeDocument/2006/relationships" name="Reportable Segments  - Narrativ" sheetId="58" state="visible" r:id="rId58"/>
    <sheet xmlns:r="http://schemas.openxmlformats.org/officeDocument/2006/relationships" name="Reportable Segments - Summarize" sheetId="59" state="visible" r:id="rId59"/>
    <sheet xmlns:r="http://schemas.openxmlformats.org/officeDocument/2006/relationships" name="Reportable Segments  - Revenue " sheetId="60" state="visible" r:id="rId60"/>
    <sheet xmlns:r="http://schemas.openxmlformats.org/officeDocument/2006/relationships" name="Reportable Segments - Revenue b" sheetId="61" state="visible" r:id="rId61"/>
    <sheet xmlns:r="http://schemas.openxmlformats.org/officeDocument/2006/relationships" name="Reportable Segments - Revenue_2" sheetId="62" state="visible" r:id="rId62"/>
    <sheet xmlns:r="http://schemas.openxmlformats.org/officeDocument/2006/relationships" name="Leases - Schedule of supplement" sheetId="63" state="visible" r:id="rId63"/>
    <sheet xmlns:r="http://schemas.openxmlformats.org/officeDocument/2006/relationships" name="Leases  - Schedule of lease cos" sheetId="64" state="visible" r:id="rId64"/>
    <sheet xmlns:r="http://schemas.openxmlformats.org/officeDocument/2006/relationships" name="Leases  - Schedule of maturitie" sheetId="65" state="visible" r:id="rId65"/>
    <sheet xmlns:r="http://schemas.openxmlformats.org/officeDocument/2006/relationships" name="Leases  - Schedule of lease ter" sheetId="66" state="visible" r:id="rId66"/>
    <sheet xmlns:r="http://schemas.openxmlformats.org/officeDocument/2006/relationships" name="Leases  - Schedule of supplemen" sheetId="67" state="visible" r:id="rId67"/>
    <sheet xmlns:r="http://schemas.openxmlformats.org/officeDocument/2006/relationships" name="Leases  - Schedule of future mi"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4">
  <si>
    <t>Cover Page - shares</t>
  </si>
  <si>
    <t>9 Months Ended</t>
  </si>
  <si>
    <t>Sep. 28, 2019</t>
  </si>
  <si>
    <t>Nov. 06, 2019</t>
  </si>
  <si>
    <t>Cover page.</t>
  </si>
  <si>
    <t>Document Type</t>
  </si>
  <si>
    <t>10-Q</t>
  </si>
  <si>
    <t>Document Quarterly Report</t>
  </si>
  <si>
    <t>true</t>
  </si>
  <si>
    <t>Document Period End Date</t>
  </si>
  <si>
    <t>Sep. 28,
		2019</t>
  </si>
  <si>
    <t>Document Transition Report</t>
  </si>
  <si>
    <t>false</t>
  </si>
  <si>
    <t>Entity File Number</t>
  </si>
  <si>
    <t>001-35849</t>
  </si>
  <si>
    <t>Entity Registrant Name</t>
  </si>
  <si>
    <t>NV5 Global, Inc.</t>
  </si>
  <si>
    <t>Entity Incorporation, State or Country Code</t>
  </si>
  <si>
    <t>DE</t>
  </si>
  <si>
    <t>Entity Tax Identification Number</t>
  </si>
  <si>
    <t>45-3458017</t>
  </si>
  <si>
    <t>Entity Address, Address Line One</t>
  </si>
  <si>
    <t>200 South Park Road,</t>
  </si>
  <si>
    <t>Entity Address, Address Line Two</t>
  </si>
  <si>
    <t>Suite 350</t>
  </si>
  <si>
    <t>Entity Address, Postal Zip Code</t>
  </si>
  <si>
    <t>33021</t>
  </si>
  <si>
    <t>Entity Address, City or Town</t>
  </si>
  <si>
    <t>Hollywood,</t>
  </si>
  <si>
    <t>Entity Address, State or Province</t>
  </si>
  <si>
    <t>FL</t>
  </si>
  <si>
    <t>City Area Code</t>
  </si>
  <si>
    <t>954</t>
  </si>
  <si>
    <t>Local Phone Number</t>
  </si>
  <si>
    <t>495-2112</t>
  </si>
  <si>
    <t>Title of 12(b) Security</t>
  </si>
  <si>
    <t>Common Stock, $0.01 par value</t>
  </si>
  <si>
    <t>Trading Symbol</t>
  </si>
  <si>
    <t>NVEE</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532961</t>
  </si>
  <si>
    <t>Current Fiscal Year End Date</t>
  </si>
  <si>
    <t>--12-28</t>
  </si>
  <si>
    <t>Document Fiscal Year Focus</t>
  </si>
  <si>
    <t>2019</t>
  </si>
  <si>
    <t>Document Fiscal Period Focus</t>
  </si>
  <si>
    <t>Q3</t>
  </si>
  <si>
    <t>Amendment Flag</t>
  </si>
  <si>
    <t>Consolidated Balance Sheets (Unaudited) - USD ($) $ in Thousands</t>
  </si>
  <si>
    <t>Dec. 29, 2018</t>
  </si>
  <si>
    <t>Current assets:</t>
  </si>
  <si>
    <t>Cash and cash equivalents</t>
  </si>
  <si>
    <t>Billed receivables, net</t>
  </si>
  <si>
    <t>Unbilled receivables, net</t>
  </si>
  <si>
    <t>Prepaid expenses and other current assets</t>
  </si>
  <si>
    <t>Total current assets</t>
  </si>
  <si>
    <t>Property and equipment, net</t>
  </si>
  <si>
    <t>Right-of-use lease asse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Long-term lease liability</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818,919 and 12,550,711 shares issued and outstanding as of September 28, 2019 and December 29, 2018, respectively</t>
  </si>
  <si>
    <t>Additional paid-in capital</t>
  </si>
  <si>
    <t>Retained earnings</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3 Months Ended</t>
  </si>
  <si>
    <t>Sep. 29, 2018</t>
  </si>
  <si>
    <t>Lessee, Lease, Description [Line Items]</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USD per Share)</t>
  </si>
  <si>
    <t>Diluted (USD per Share)</t>
  </si>
  <si>
    <t>Weighted average common shares outstanding:</t>
  </si>
  <si>
    <t>Basic (in shares)</t>
  </si>
  <si>
    <t>Diluted (in shares)</t>
  </si>
  <si>
    <t>Consolidated Statements of Cash Flows (Unaudited) - USD ($) $ in Thousands</t>
  </si>
  <si>
    <t>Cash Flows From Operating Activities:</t>
  </si>
  <si>
    <t>Net income</t>
  </si>
  <si>
    <t>Adjustments to reconcile net income to net cash provided by operating activities:</t>
  </si>
  <si>
    <t>Non-cash lease expense</t>
  </si>
  <si>
    <t>Provision for doubtful accounts</t>
  </si>
  <si>
    <t>Stock based compensation</t>
  </si>
  <si>
    <t>Change in fair value of contingent consideration</t>
  </si>
  <si>
    <t>Gain on disposals of property and equipment</t>
  </si>
  <si>
    <t>Deferred income taxe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secondary offering</t>
  </si>
  <si>
    <t>Borrowings from Senior Credit Facility</t>
  </si>
  <si>
    <t>Payments on notes payable</t>
  </si>
  <si>
    <t>Payments of contingent consideration</t>
  </si>
  <si>
    <t>Proceeds from exercise of unit warrant</t>
  </si>
  <si>
    <t>Payments of borrowings from Senior Credit Facility</t>
  </si>
  <si>
    <t>Net cash provided by financing activities</t>
  </si>
  <si>
    <t>Net (decrease) increase in Cash and Cash Equivalents</t>
  </si>
  <si>
    <t>Cash and cash equivalents – beginning of period</t>
  </si>
  <si>
    <t>Cash and cash equivalents – end of period</t>
  </si>
  <si>
    <t>Non-cash investing and financing activities:</t>
  </si>
  <si>
    <t>Contingent consideration (earn-out)</t>
  </si>
  <si>
    <t>Notes payable and other obligations issued for acquisitions</t>
  </si>
  <si>
    <t>Stock issuance for acquisitions</t>
  </si>
  <si>
    <t>Capital leases</t>
  </si>
  <si>
    <t>Consolidated Statements of Changes in Stockholders' Equity (Unaudited) - USD ($) $ in Thousands</t>
  </si>
  <si>
    <t>Total</t>
  </si>
  <si>
    <t>Common Stock</t>
  </si>
  <si>
    <t>Additional Paid-In Capital</t>
  </si>
  <si>
    <t>Retained Earnings</t>
  </si>
  <si>
    <t>Beginning Balance (in shares) at Dec. 30, 2017</t>
  </si>
  <si>
    <t>Beginning Balance at Dec. 30, 2017</t>
  </si>
  <si>
    <t>Increase (Decrease) in Stockholders' Equity [Roll Forward]</t>
  </si>
  <si>
    <t>Stock compensation</t>
  </si>
  <si>
    <t>Restricted stock issuance, net (in shares)</t>
  </si>
  <si>
    <t>Restricted stock issuance, net</t>
  </si>
  <si>
    <t>Stock issuance for acquisitions (in shares)</t>
  </si>
  <si>
    <t>Proceeds from secondary offering, net of costs (in shares)</t>
  </si>
  <si>
    <t>Proceeds from secondary offering, net of costs</t>
  </si>
  <si>
    <t>Proceeds from exercise of warrants, net of costs (in shares)</t>
  </si>
  <si>
    <t>Proceeds from exercise of warrants, net of costs</t>
  </si>
  <si>
    <t>Ending Balance (in shares) at Sep. 29, 2018</t>
  </si>
  <si>
    <t>Ending Balance at Sep. 29, 2018</t>
  </si>
  <si>
    <t>Beginning Balance (in shares) at Jun. 30, 2018</t>
  </si>
  <si>
    <t>Beginning Balance at Jun. 30, 2018</t>
  </si>
  <si>
    <t>Beginning Balance (in shares) at Dec. 29, 2018</t>
  </si>
  <si>
    <t>Beginning Balance at Dec. 29, 2018</t>
  </si>
  <si>
    <t>Payment of contingent consideration with common stock (in shares)</t>
  </si>
  <si>
    <t>Payment of contingent consideration with common stock</t>
  </si>
  <si>
    <t>Ending Balance (in shares) at Sep. 28, 2019</t>
  </si>
  <si>
    <t>Ending Balance at Sep. 28, 2019</t>
  </si>
  <si>
    <t>Beginning Balance (in shares) at Jun. 29, 2019</t>
  </si>
  <si>
    <t>Beginning Balance at Jun. 29, 2019</t>
  </si>
  <si>
    <t>Organization and Nature of Business Operations</t>
  </si>
  <si>
    <t>Accounting Policies [Abstract]</t>
  </si>
  <si>
    <t>Organization and Nature of Business Operations Business NV5 Global, Inc. and its subsidiaries (collectively, the “Company,” “NV5 Global,” “our,” “we”) is a provider of professional and technical engineering and consulting solutions to public and private sector clients in the infrastructure, energy, construction, real estate and environmental markets, operating nationwide and abroad. The Company’s clients include the U.S. federal, state and local governments, and the private sector. NV5 Global provides a wide range of services, including, but not limited to: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t>
  </si>
  <si>
    <t>Summary of Significant Accounting Policies</t>
  </si>
  <si>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Certain amounts in the consolidated financial statements and associated notes may not add due to rounding. All percentages have been calculated using unrounded amounts.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9, 2018 (the “2018 Form 10-K”). The results of operations and cash flows for the interim periods presented are not necessarily indicative of the results to be expected for any future interim period or for the full 2019 fiscal year.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The Compan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On August 1, 2019,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9. Furthermore, there were no indicators, events or changes in circumstances that would indicate goodwill was impaired during the period from August 2, 2019 through September 28, 2019. See Note 8 for further information on goodwill and identified intangibles. There have been no significant changes, other than those related to the adopted new accounting standards below, in the Company’s accounting policies from those disclosed in our 2018 Form 10-K. Adoption of New Accounting Standards Leases We adopted ASU No. 2016-2, Leases ("Topic 842"), as of the first day of the fiscal year 2019 using the modified retrospective approach and elected not to adjust comparative periods. In addition, we elected the package of practical expedients permitted under the transition guidance within the new standard, which permits us not to reassess under the new standard our prior conclusions about lease identification, lease classification and the initial direct costs. We elected the practical expedient to keep leases with an initial term of 12 months or less off the balance sheet and the practical expedient to account for non-lease components in a contract as part of a single lease component. Lease payments are recognized in the Consolidated Statements of Operations on a straight-line basis over the lease term. Adoption of the new standard resulted in the recording of additional right-of-use lease assets and lease liabilities of $34,186 and $34,965 , respectively, as of the first day of the fiscal year 2019. The standard did not materially impact our consolidated net earnings and had no impact on cash flows. Additionally, there was no cumulative effect of adoption on retained earnings in the Statement of Changes in Stockholders' Equity. Revenue Recognition On the first day of fiscal year 2018, we adopted ASC Topic 606, Revenue from Contracts with Customers (“Topic 606”), using the modified retrospective approach to all contracts that were not completed as of the beginning of fiscal year 2018.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Performance Obligations Some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September 28, 2019, we had $504,349 of remaining performance obligations, of which $390,454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s only those amounts that have been funded and authorized and does not reflect the full amounts we may receive over the term of such contracts. In the case of non-government contracts and project awards, performance obligations includes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Assets and Liabiliti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that was included in the contract liability balance at the beginning of the fiscal year was $2 and $6,437 for the three and nine months ended September 28, 2019, respectively and $222 and $ 434 for the three and nine months ended September 29, 2018 , respectively.</t>
  </si>
  <si>
    <t>Recent Accounting Pronouncements</t>
  </si>
  <si>
    <t>New Accounting Pronouncements and Changes in Accounting Principles [Abstract]</t>
  </si>
  <si>
    <t xml:space="preserve">Recent Accounting Pronouncements In January 2017, the FASB issued ASU 2017-04, Intangibles-Goodwill and Other </t>
  </si>
  <si>
    <t>Earnings Per Share</t>
  </si>
  <si>
    <t>Earnings Per Share [Abstract]</t>
  </si>
  <si>
    <t>Earnings per Share</t>
  </si>
  <si>
    <t>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nine months ended September 28, 2019 and September 29, 2018 exclude 625,687 and 588,430 non-vested restricted shares, respectively. There were no potentially anti-dilutive securities during the three and nine months ended September 28, 2019 and September 29, 2018 . The following table represents a reconciliation of the net income and weighted average shares outstanding for the calculation of basic and diluted earnings per share: Three Months Ended Nine Months Ended September 28, September 29, September 28, September 29, Numerator: Net income – basic and diluted $ 5,843 $ 7,285 $ 20,180 $ 19,197 Denominator: Basic weighted average shares outstanding 12,191,405 11,256,946 12,086,588 10,686,040 Effect of dilutive non-vested restricted shares and units 308,240 381,250 325,219 396,577 Effect of issuable shares related to acquisitions 67,321 63,198 73,242 88,594 Effect of warrants — — — 34,537 Diluted weighted average shares outstanding 12,566,966 11,701,394 12,485,049 11,205,748 Warrant exercise In conjunction with our initial public offering on March 26, 2013, the underwriter received a warrant to acquire up to 140,000 units (“Unit Warrant”). On March 23, 2016, the underwriter paid us $1,008 to exercise the Unit Warrant. Each of the units delivered upon exercise consisted of one share of our common stock and one warrant to purchase one share of our common stock at an exercise price of $7.80 per share (“Warrant”), which warrant expired on March 27, 2018. On March 19, 2018, the underwriter paid us $1,092 to exercise the Warrant. On March 21, 2018, we delivered 140,000 shares of common stock to the underwriter.</t>
  </si>
  <si>
    <t>Business Acquisitions</t>
  </si>
  <si>
    <t>Business Combinations [Abstract]</t>
  </si>
  <si>
    <t>Business Acquisitions 2019 Acquisitions On July 2, 2019, the Company acquired WHPacific, Inc. (“WHPacific”), a leading provider of design engineering and surveying services serving Washington, Oregon, Idaho, New Mexico, Arizona and California for a cash purchase price of $9,000 . In order to determine the fair values of tangible and intangible assets acquired and liabilities assumed for WHPacific, the Company engaged a third-party independent valuation specialist to assist in the determination of fair values. The Company expects to finalize the purchase price allocation with respect to this transaction by the end of the fourth quarter 2019. On July 1, 2019, the Company acquired GeoDesign, Inc. (“GeoDesign”), a geotechnical, environmental, geological, mining and pavement engineering company with serving Washington, Oregon and California. The aggregate purchase price is up to $12,800 , including $8,500 of cash, $ 2,000 in promissory note (bearing interest at 4% ), payable in four equal installments of $500 due on the first, second, third and fourth anniversaries of July 1, 2019 and $375 of the Company’s common stock ( 4,731 shares) issued at the closing date. The purchase price also includes $425 of the Company’s common stock payable on the first and second anniversary of July 1, 2019. Further, the purchase price includes a $1,500 earn-out of cash, which was recorded at an estimated fair value of $1,456 . In order to determine the fair values of tangible and intangible assets acquired and liabilities assumed for GeoDesign, the Company engaged a third-party independent valuation specialist to assist in the determination of fair values. The Company expects to finalize the purchase price allocation with respect to this transaction by the end of the fourth quarter 2019. On June 3, 2019, the Company acquired Alta Environmental, L.P. (“Alta”), a consulting firm specializing in air quality, environmental building sciences, water resources, site assessment and remediation as well as environmental health and safety compliance services. The aggregate purchase price is up to $6,500 , including $4,000 of cash and $ 2,000 in promissory note (bearing interest at 4% ), payable in four equal installments of $500 due on the first, second, third and fourth anniversaries of June 3, 2019. Further, the purchase price includes a $500 earn-out of cash, which was recorded at an estimated fair value of $485 . In order to determine the fair values of tangible and intangible assets acquired and liabilities assumed for Alta, the Company engaged a third-party independent valuation specialist to assist in the determination of fair values. The Company expects to finalize the purchase price allocation with respect to this transaction by the end of the fourth quarter 2019. On June 3, 2019, the Company acquired Page One Consultants (“Page One”), a program management and construction quality assurance firm based in Orlando, Florida. The aggregate purchase price is up to $3,900 , including $2,000 of cash, $1,000 in promissory note (bearing interest at 3% ), payable in three equal installments of $333 due on the first, second and third anniversaries of June 3, 2019 and $200 of the Company’s common stock ( 2,647 shares) issued at the closing date. The purchase price also includes $200 of the Company’s common stock payable on the first anniversary of June 3, 2019. Further, the purchase price includes a $500 earn-out of cash and stock, which was recorded at an estimated fair value of $448 . In order to determine the fair values of tangible and intangible assets acquired and liabilities assumed for Page One, the Company engaged a third-party independent valuation specialist to assist in the determination of fair values. The Company expects to finalize the purchase price allocation with respect to this transaction by the end of the fourth quarter 2019. On March 22, 2019, the Company acquired The Sextant Group, Inc. (“The Sextant Group”), a national leading provider of audiovisual, information and communications technology, acoustics consulting, and design services headquartered in Pittsburgh, PA. The Sextant Group provides services throughout the U.S. and is well-known for creating integrated technology solutions for a wide range of public and private sector clients. The aggregate purchase price is up to $11,000 , including $7,000 of cash and $4,000 in promissory note (bearing interest at 4% ), payable in four equal installments of $1,000 due on the first, second, third and fourth anniversaries of March 22, 2019. In order to determine the fair values of tangible and intangible assets acquired and liabilities assumed for The Sextant Group, the Company engaged a third-party independent valuation specialist to assist in the determination of fair values. The Company expects to finalize the purchase price allocation with respect to this transaction by the end of the fourth quarter 2019. On December 31, 2018, the Company acquired certain assets of Celtic Energy, Inc. (“Celtic”), a nationally recognized energy consulting firm that specializes in energy project management and oversight. The aggregate purchase price is up to $1,900 , including $1,000 in cash, $300 in promissory note (bearing interest at 3% ), payable in three equal installments of $100 on the first, second and third anniversaries of December 31, 2018 and $200 of the Company’s common stock ( 3,227 shares) issued at the closing date. The purchase price also includes $200 of the Company’s common stock payable on the first anniversary of December 31, 2018. Further, the purchase price includes a $200 earn-out of cash, which was recorded at an estimated fair value of $181 . In order to determine the fair values of tangible and intangible assets acquired and liabilities assumed for Celtic, the Company performed a purchase price allocation. 2018 Acquisitions On November 2, 2018 the Company acquired CHI Engineering, Inc. (“CHI”), an infrastructure engineering firm based in Portsmouth, New Hampshire. CHI is a leading provider of engineering, procurement, and construction management services to the liquefied natural gas (“LNG”), petroleum gas (“LPG”) and Natural Gas industries. CHI’s client base includes the majority of LNG facility owner/operators in the U.S. The aggregate purchase price of this acquisition is up to $53,000 , including $30,000 in cash, $15,000 in promissory notes (bearing interest at 3% ), payable in four equal installments of $3,750 on the first, second, third and fourth anniversaries of November 2, 2018 and $3,000 of the Company’s common stock ( 36,729 shares) issued at the closing date. In July 2019, the Company received $2,360 from the sellers of CHI, as a working capital adjustment which was recorded a reduction of the purchase price paid for the acquisition of CHI. The purchase price also includes $3,000 of the Company’s common stock payable in three installments of $1,000 , due on the first, second and third anniversaries of November 2, 2018. The purchase price also includes a $2,000 earn-out of cash (at a 3% interest rate which begins to accrue on January 1, 2020), which was recorded at its estimated fair value of $1,547 , based on a probability-weighted approach valuation technique used to determine the fair value of the contingent consideration on the acquisition date. The note and the earn-out are due to related party individuals who became employees of the Company upon the acquisition. In order to determine the fair values of tangible and intangible assets acquired and liabilities assumed for CHI, the Company engaged a third-party independent valuation specialist to assist in the determination of fair values. On August 24, 2018, the Company acquired all of the outstanding equity interests in CALYX Engineers and Consultants, Inc. (“CALYX”), an infrastructure and transportation firm based in Cary, North Carolina. CALYX provides roadway and structure design, transportation planning, water resources, construction services, utility services, building structure design, land development, traffic services, cultural resources, surveying, and environmental services. CALYX serves both public and private clients, including state departments of transportation, municipalities, developers, higher education, and healthcare systems. The acquisition of CALYX will expand our infrastructure engineering service in the southeast United States. The purchase price of this acquisition is $34,000 , subject to customary closing working capital adjustments, including $25,000 in cash, $4,000 in promissory notes (bearing interest at 3.75% ), payable in four installments of $1,000 , due on the first, second, third and fourth anniversaries of August 24, 2018 (see Note 10), $3,000 of the Company’s common stock ( 36,379 shares) as of the closing date of the acquisition, and $2,000 in cash payable within 120 days of the closing date. The note is due to related party individuals who became employees of the Company. In order to determine the fair values of tangible and intangible assets acquired and liabilities assumed for CALYX, the Company engaged a third-party independent valuation specialist to assist in the determination of fair values. On February 2, 2018, the Company acquired CSA (M&amp;E) Ltd. (“CSA”), a leading provider of Mechanical, Electrical, and Plumbing (MEP) engineering and sustainability consulting services. CSA provides MEP and sustainability services for the retail, education, healthcare, industrial, corporate, hospitality and infrastructure market sectors with offices in Hong Kong, Macau and the UAE. CSA serves private and public sector clients throughout Asia and the Middle East. The purchase price of this acquisition was up to $4,200 , including $2,000 in cash; $600 in promissory notes (bearing interest at 3% ), payable in four installments of $150 , due on the first, second, third and fourth anniversaries of February 2, 2018, the effective date of the acquisition; and $150 of the Company’s common stock ( 2,993 shares) issued as of the closing date. The purchase price also includes $250 of the Company’s common stock payable in two installments of $125 , due on the first and second anniversaries of the acquisition. The purchase price also included a non-interest bearing earn-out of up to $1,200 payable in cash and stock, subject to the achievement of certain agreed upon financial metrics for fiscal year 2018. The earn-out of $1,200 is non-interest bearing and was recorded at its estimated fair value of $899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CSA, the Company engaged a third-party independent valuation specialist to assist in the determination of fair values. On January 12, 2018, the Company acquired all of the outstanding equity interest in Butsko Utility Design, Inc. (“Butsko”). Butsko is leading provider of utility planning and design services serving both public and private sector clients through its offices in Southern California and Washington. The purchase price of this acquisition was up to $4,250 , including $1,500 in cash; $1,000 in promissory notes (bearing interest at 3% ), payable in four installments of $250 , due on the first, second, third and fourth anniversaries of January 12, 2018, the effective date of the acquisition; and $300 of the Company’s common stock ( 5,630 shares) issued as of the closing date. The purchase price also includes $600 of the Company’s common stock payable in two installments of $300 , due on the first and second anniversaries of the acquisition. The purchase price also included a non-interest bearing earn-out of up to $850 payable in cash and stock, subject to the achievement of certain agreed upon financial metrics for fiscal year 2018. The earn-out of $850 is non-interest bearing and was recorded at its estimated fair value of $666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Butsko, the Company engaged a third-party independent valuation specialist to assist in the determination of fair values. The following table summarizes the fair values of the assets acquired and liabilities assumed as of the acquisition date for the acquisitions closed during 2019 and 2018 : 2019 2018 Cash $ 75 $ 345 Billed and unbilled receivables, net 19,417 20,999 Property and equipment 1,580 3,122 Prepaid expenses 2,056 589 Other assets 164 83 Intangible assets: Customer relationships 12,839 32,267 Trade name 910 2,479 Customer backlog 852 8,007 Non-compete 1,647 4,306 Total Assets 39,540 72,197 Liabilities (9,263 ) (11,589 ) Deferred tax liabilities (4,495 ) (8,903 ) Net assets acquired $ 25,782 $ 51,705 Consideration paid (Cash, Notes and/or stock) $ 42,898 $ 90,516 Contingent earn-out liability (Cash and stock) 2,570 3,112 Total Consideration $ 45,468 $ 93,628 Excess consideration over the amounts assigned to the net assets acquired (Goodwill) $ 19,686 $ 41,92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for further information on goodwill and identified intangibles. The consolidated financial statements of the Company for the three and nine months ended September 28, 2019 and September 29, 2018 include the results of operations from any business acquired from their respective dates of acquisition during each of the respective period as follows: Three Months Ended Nine Months Ended September 28, 2019 September 29, 2018 September 28, 2019 September 29, 2018 Gross Revenues $ 16,537 $ 4,984 $ 22,229 $ 11,374 Income before income taxes $ 1,272 $ 1,356 $ 2,211 $ 2,008 The following table presents the unaudited, pro forma consolidated results of operations (in thousands, except per share amounts) for the three and nine months ended September 28, 2019 and September 29, 2018 as if the acquisitions of CHI, CALYX, The Sextant Group, Page One, Alta, WHPacific and GeoDesign had occurred as of January 1, 2018. The pro forma information provided below is compiled from the pre-acquisition financial information of CHI, CALYX, The Sextant Group, Page One, Alta, WHPacific and GeoDesign which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on January 1, 2018 or (ii) future results of operations: Three Months Ended Nine Months Ended September 28, 2019 September 29, 2018 September 28, 2019 September 29, 2018 Gross revenues $ 131,032 $ 141,249 $ 403,162 $ 417,672 Net income $ 5,843 $ 9,526 $ 19,407 $ 24,550 Basic earnings per share $ 0.48 $ 0.84 $ 1.61 $ 2.28 Diluted earnings per share $ 0.46 $ 0.81 $ 1.55 $ 2.18</t>
  </si>
  <si>
    <t>Billed and Unbilled Receivables</t>
  </si>
  <si>
    <t>Receivables [Abstract]</t>
  </si>
  <si>
    <t>Billed and Unbilled Receivables Billed and Unbilled Receivables consists of the following: September 28, 2019 December 29, 2018 Billed receivables $ 114,148 $ 101,482 Less: allowance for doubtful accounts (4,557 ) (3,158 ) Billed receivables, net $ 109,590 $ 98,324 Unbilled receivables $ 55,206 $ 44,799 Less: allowance for doubtful accounts (1,388 ) (1,388 ) Unbilled receivables, net $ 53,818 $ 43,411</t>
  </si>
  <si>
    <t>Property and Equipment, net</t>
  </si>
  <si>
    <t>Property, Plant and Equipment [Abstract]</t>
  </si>
  <si>
    <t>Property and Equipment, net Property and equipment, net, consists of the following: September 28, 2019 December 29, 2018 Office furniture and equipment $ 2,877 $ 2,328 Computer equipment 12,382 11,640 Survey and field equipment 6,388 5,526 Leasehold improvements 3,981 2,541 25,628 22,035 Accumulated depreciation (13,279 ) (10,358 ) $ 12,349 $ 11,677 Depreciation expense was $ 1,317 and $ 3,591 for the three and nine months ended September 28, 2019 , respectively and $ 1,077 and $ 3,111 for the three and nine months ended September 29, 2018 , respectively.</t>
  </si>
  <si>
    <t>Goodwill and Intangible Assets</t>
  </si>
  <si>
    <t>Goodwill and Intangible Assets Disclosure [Abstract]</t>
  </si>
  <si>
    <t>Goodwill and Intangible Assets Goodwill The changes in the carrying value by reportable segment for the nine months ended September 28, 2019 were as follows: Nine Months Ended December 29, 2018 2019 Acquisitions Disposed/Adjustments September 28, 2019 INF $ 69,255 $ 13,797 $ (2,193 ) $ 80,859 BTS 71,675 5,889 — 77,564 Total $ 140,930 $ 19,686 $ (2,193 ) $ 158,423 Goodwill of approximately $ 5,712 and $ 13,549 from acquisitions during the nine months ended September 28, 2019 and September 29, 2018 , respectively, is expected to be deductible for income tax purposes. In July 2019, the Company received $2,360 from the sellers of CHI, as a working capital adjustment which was recorded a reduction of goodwill and the purchase price paid for the acquisition of CHI. Intangible Assets Intangible assets, net, as of September 28, 2019 and December 29, 2018 consist of the following: September 28, 2019 December 29, 2018 Gross Carrying Amount Accumulated Amortization Net Amount Gross Carrying Amount Accumulated Amortization Net Amount Customer relationships (1) $ 113,794 $ (26,434 ) $ 87,360 $ 100,956 $ (18,724 ) $ 82,232 Trade name (2) 9,798 (8,084 ) 1,714 8,888 (6,469 ) 2,419 Customer backlog (1) 16,853 (10,966 ) 5,887 16,000 (6,730 ) 9,270 Favorable lease (3) 553 (233 ) 320 552 (197 ) 355 Non-compete (4) 10,201 (4,794 ) 5,407 8,554 (3,074 ) 5,480 Total $ 151,199 $ (50,511 ) $ 100,688 $ 134,950 $ (35,194 ) $ 99,756 (1) Amortized on a straight-line basis over estimated lives ( 1 to 10 years ) (2) Amortized on a straight-line basis over their estimated lives ( 1 to 3 years ) (3) Amortized on a straight-line basis over the remaining lease term of 9 years (4) Amortized on a straight-line basis over their contractual lives ( 4 to 5 years ) Amortization expense was $ 5,234 and $ 15,317 for the three and nine months ended September 28, 2019 , respectively and $ 2,980 and $ 8,549 for the three and nine months ended September 29, 2018 , respectively.</t>
  </si>
  <si>
    <t>Accrued Liabilities</t>
  </si>
  <si>
    <t>Payables and Accruals [Abstract]</t>
  </si>
  <si>
    <t>Accrued Liabilities Accrued liabilities consist of the following: September 28, 2019 December 29, 2018 Accrued lease liability $ 10,768 $ — Accrued vacation 9,958 7,994 Payroll and related taxes 5,383 8,136 Benefits 1,708 1,598 Unrecognized tax benefits 878 548 Professional liability reserve 1,168 157 Deferred rent — 779 Other 3,791 1,641 Total $ 33,654 $ 20,853</t>
  </si>
  <si>
    <t>Notes Payable and Other Obligations</t>
  </si>
  <si>
    <t>Notes Payable and Other Obligations Notes payable and other obligations consists of the following: September 28, 2019 December 29, 2018 Other obligations $ 3,774 $ 4,893 Uncollateralized promissory notes 41,765 40,001 Senior credit facility 10,000 — Capital leases 2,676 2,092 Total notes payable and other obligations 58,215 46,986 Current portion of notes payable and other obligations (17,578 ) (17,139 ) Notes payable and other obligations, less current portion 40,638 29,847 As of September 28, 2019 and December 29, 2018 ,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December 20, 2018, we entered into an amendment to a Credit Agreement (the “Credit Agreement”) dated December 7, 2016 with Bank of America, N.A. (“Bank of America”) and Merrill Lynch, Pierce, Fenner &amp; Smith Incorporated (“MLPFS”). Pursuant to the amended Credit Agreement, Bank of America agreed to be the sole administrative agent for a five-year $125,000 Senior Secured Revolving Credit Facility (“Senior Credit Facility”) to the Company and, together with PNC Bank, National Association and Regions Bank as the other lenders under the Senior Credit Facility, has committed to lend to the Company all of the Senior Credit Facility, subject to certain terms and conditions. The Senior Credit Facility is secured by a first priority lien on substantially all of the assets of the Company. MLPFS has undertaken to act as sole lead arranger and sole book manager for the Senior Credit Facility. In addition, the Senior Credit Facility includes an accordion feature permitting the Company to request an increase in the Senior Credit Facility by an additional amount of up to $100,000 . The Senior Credit Facility includes a $20,000 sublimit for the issuance of standby letters of credit and a $15,000 sublimit for swingline loans. The proceeds of the Senior Credit Facility are intended to be used (i) to finance permitted acquisitions, (ii) for capital expenditures, and (iii) for general corporate purposes.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4.0 :1 and a minimum fixed charge coverage ratio of 1.20 :1. Furthermore, the Senior Credit Facility also contains financial reporting covenant provisions and other covenants, representations, warranties, indemnities, and events of default that are customary for facilities of this type. As of September 28, 2019 and December 29, 2018 , the Company is in compliance with the financial covenants. As of September 28, 2019 there was $10,000 outstanding on the Senior Credit Facility. As of December 29, 2018 , we had no outstanding balance on the Senior Credit Facility. Other Obligations On July 1, 2019, the Company acquired GeoDesign. The purchase price allowed for the payment of $425 in shares of the Company’s stock or a combination of cash and shares of the Company’s stock, at our discretion, payable on the first and second anniversary of July 1, 2019. At September 28, 2019, the outstanding balance of this obligation was $382 . On June 3, 2019, the Company acquired Page One. The purchase price allowed for the payment of $200 in shares of the Company’s stock or a combination of cash and shares of the Company’s stock, at our discretion, payable on the first anniversary of June 3, 2019. At September 28, 2019, the outstanding balance of this obligation was $181 . On December 31, 2018, the Company acquired certain assets of Celtic. The purchase price allowed for the payment of $200 in shares of the Company’s stock or a combination of cash and shares of the Company’s stock, at our discretion, payable on the first anniversary of December 31, 2018. At September 28, 2019 the outstanding balance of this obligation was $181 . On November 2, 2018, the Company acquired CHI. The purchase price allowed for the payment of $3,000 in shares of the Company’s stock or a combination of cash and shares of the Company’s stock, at our discretion, payable in three equal annual installments. At September 28, 2019 and December 29, 2018 , the outstanding balance of this obligation was $2,631 . On February 2, 2018, the Company acquired CSA. The purchase price allowed for the payment of $250 in shares of the Company’s stock or a combination of cash and shares of the Company’s stock, at our discretion, payable in two equal annual installments. At September 28, 2019 and December 29, 2018 , the outstanding balance of this obligation was $111 and $222 , respectively. On January 12, 2018, the Company acquired all of the outstanding equity interest in Butsko. The purchase price allowed for the payment of $600 in shares of the Company’s stock or a combination of cash and shares of the Company’s stock, at our discretion, payable in two equal annual installments. At September 28, 2019 and December 29, 2018 , the outstanding balance of this obligation was $267 and $534 , respectively. On September 6, 2017, the Company acquired all of the outstanding equity interest in Marron. The purchase price allowed for the payment of $133 in shares of the Company’s stock or a combination of cash and shares of the Company’s stock, at our discretion, payable in two equal annual installments. There was no outstanding balance on this obligation as of September 28, 2019. At December 29, 2018 , the outstanding balance of this obligation was $55 . On June 6, 2017, the Company acquired all of the outstanding equity interest in RDK. The purchase price allowed for the payment of $1,333 in shares of the Company’s stock or a combination of cash and shares of the Company’s stock, at our discretion, payable in two equal annual installments. There was no outstanding balance on this obligation as of September 28, 2019. At December 29, 2018 , the outstanding balance of this obligation $ 504 . On May 20, 2016, the Company acquired all of the outstanding equity interests of Dade Moeller. The purchase price allowed for the payment of $3,000 in shares of the Company’s stock or a combination of cash and shares of the Company’s stock, at our discretion, payable in three equal annual installments of $1,000 . There was no outstanding balance on this obligation as of September 28, 2019. At December 29, 2018 , the outstanding balance of this obligation was $936 . Uncollateralized Promissory Notes On July 1, 2019, the Company acquired GeoDesign. The purchase price included an uncollateralized $2,000 promissory note bearing interest at 4.0% (“GeoDesign Note”) and payable in four equal annual installments. The outstanding balance of the GeoDesign Note was $2,000 as of September 28, 2019. On June 3, 2019, the Company acquired Alta. The purchase price included an uncollateralized $2,000 promissory note bearing interest at 4.0% (“Alta Note”) and payable in four equal annual installments. The outstanding balance of the Alta Note was $2,000 as of September 28, 2019. On June 3, 2019, the Company acquired Page One. The purchase price included an uncollateralized $1,000 promissory note bearing interest at 3.0% (“Page One Note”) and payable in three equal annual installments. The outstanding balance of the Page One Note was $1,000 as of September 28, 2019. On March 22, 2019, the Company acquired The Sextant Group. The purchase price included an uncollateralized $4,000 promissory note bearing interest at 4.0% (“The Sextant Group Note”) and payable in four equal annual installments. The outstanding balance of The Sextant Group Note was $4,000 as of September 28, 2019. On December 31, 2018, the Company acquired certain assets of Celtic. The purchase price included an uncollateralized $300 promissory note bearing interest at 3.0% (the “Celtic Note”) payable in three equal annual installments. The outstanding balance of the Celtic note was $300 as of September 28, 2019. On November 2, 2018, the Company acquired CHI. The purchase price included an uncollateralized $15,000 promissory note bearing interest at 3.0% (the “CHI Note”) payable in four equal annual installments. The outstanding balance of the CHI Note was $15,000 as of September 28, 2019 and December 29, 2018 . On August 24, 2018, the Company acquired CALYX. The purchase price included an uncollateralized $4,000 promissory note bearing interest at 3.75% (the “CALYX Note”) payable in four equal annual installments. The outstanding balance of the CALYX Note was $3,000 and $4,000 as of September 28, 2019 and December 29, 2018 , respectively. On February 2, 2018, the Company acquired CSA. The purchase price included an uncollateralized $600 promissory note bearing interest at 3.0% (the “CSA Note”) payable in four equal annual installments. The outstanding balance of the CSA Note was $450 and $600 as of September 28, 2019 and December 29, 2018 , respectively. On January 12, 2018, the Company acquired all of the outstanding equity interest in Butsko. The purchase price included an uncollateralized $1,000 promissory note bearing interest at 3.0% (the “Butsko Note”) payable in four equal annual installments. The outstanding balance of the Butsko Note was $750 and $1,000 as of September 28, 2019 and December 29, 2018 , respectively. On September 6, 2017, the Company acquired all of the outstanding interests in Marron. The purchase price included an uncollateralized $300 promissory note bearing interest at 3.0% (the “Marron Note”) payable in three equal annual installments. The outstanding balance of the Marron Note was $100 and $200 as of September 28, 2019 and December 29, 2018 , respectively. On June 6, 2017, the Company acquired all of the outstanding equity interest in RDK. The purchase price included an uncollateralized $5,500 promissory note bearing interest at 3.0% (the “RDK Note”) payable in four equal annual installments. The outstanding balance of the RDK Note was $2,750 and $4,125 as of September 28, 2019 and December 29, 2018 , respectively. On May 4, 2017, the Company acquired all of the outstanding equity interest in H&amp;K. The purchase price included an uncollateralized $600 promissory note bearing interest at 3.0% (the “H&amp;K Note”) payable in four equal annual installments. The outstanding balance of the H&amp;K Note was $300 and $450 as of September 28, 2019 and December 29, 2018 , respectively. On May 1, 2017, the Company acquired all of the outstanding equity interest in Lochrane. The purchase price included an uncollateralized $1,650 promissory note bearing interest at 3.0% (the “Lochrane Note”) payable in four equal annual installments. The outstanding balance of the Lochrane Note was $825 and $1,238 as of September 28, 2019 and December 29, 2018 , respectively. On December 6, 2016, the Company acquired all of the outstanding interests of CivilSource. The purchase price included an uncollateralized $3,500 promissory note bearing interest at 3.0% (the “CivilSource Note”) payable in four equal annual installments. The outstanding balance of the CivilSource Note was $1,606 and $2,625 as of September 28, 2019 and December 29, 2018 , respectively. On November 30, 2016, the Company acquired all of the outstanding interests of Hanna. The purchase price included an uncollateralized $2,700 promissory note bearing interest at 3.0% (the “Hanna Note”) payable in four equal annual installments. The outstanding balance of the Hanna Note was $1,350 as of September 28, 2019 and December 29, 2018 . On October 26, 2016, the Company acquired all of the outstanding interests of JBA. The purchase price included an uncollateralized $7,000 promissory note bearing interest at 3.0% (the “JBA Note”) payable in five equal annual installments. The outstanding balance of the JBA Note was $4,200 as of September 28, 2019 and December 29, 2018 . On September 12, 2016, the Company acquired certain assets of Weir. The purchase price included an uncollateralized $500 promissory note bearing interest at 3.0% (the “Weir Note”) payable in four equal annual installments. The outstanding balance of the Weir Note was $125 and $250 as of September 28, 2019 and December 29, 2018 , respectively. On May 20, 2016, the Company acquired all of the outstanding equity interests of Dade Moeller. The purchase price included an aggregate of $6,000 of uncollateralized promissory notes bearing interest at 3.0% (the “Dade Moeller Notes”) payable in four equal annual installments. The outstanding balance of the Dade Moeller Notes was $1,497 and $3,036 as of September 28, 2019 and December 29, 2018 , respectively. On July 1, 2015, the Company acquired all of the outstanding equity interests of RBA. The purchase price included an uncollateralized $4,000 promissory notes bearing interest at 3.0% (the “RBA Note”) payable in four equal annual installments. There was no outstanding balance on the RBA Note as of September 28, 2019. The outstanding balance of the RBA Note was $1,000 as of December 29, 2018 . On January 30, 2015, the Company acquired all of the outstanding equity interests of JLA. The purchase price included an uncollateralized $1,250 promissory note bearing interest at 3.5% (the “JLA Note”) payable in four equal annual installments. There was no outstanding balance on the JLA Note as of September 28, 2019. As of December 29, 2018 , the outstanding balance of the JLA note was $313 .</t>
  </si>
  <si>
    <t>Contingent Consideration</t>
  </si>
  <si>
    <t>Commitments and Contingencies Disclosure [Abstract]</t>
  </si>
  <si>
    <t>Contingent Consideration The following table summarizes the changes in the carrying value of estimated contingent consideration: September 28, 2019 December 29, 2018 Contingent consideration, beginning of the year $ 4,698 $ 1,890 Additions for acquisitions 2,737 3,112 Reduction of liability for payments made (1,938 ) (728 ) Increase of liability related to re-measurement of fair value 49 424 Total contingent consideration, end of the period 5,546 4,698 Current portion of contingent consideration (3,351 ) (1,845 ) Contingent consideration, less current portion $ 2,195 $ 2,853</t>
  </si>
  <si>
    <t>Commitments and Contingencies</t>
  </si>
  <si>
    <t>Commitments and Contingencies Litigation, Claims and Assessments We are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si>
  <si>
    <t>Stock-Based Compensation</t>
  </si>
  <si>
    <t>Share-based Payment Arrangement [Abstract]</t>
  </si>
  <si>
    <t>Stock-Based Compensation In October 2011, our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We may provide these incentives through the grant of stock options, stock appreciation rights, restricted stock, restricted stock units, performance shares and units, and other cash-based or stock-based awards. As of September 28, 2019 , 1,256,403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 The restricted shares of common stock granted generally provide for service-based vesting after two to four years following the grant date. The following summarizes the activity of restricted stock awards during the nine months ended September 28, 2019 : Number of Unvested Restricted Shares of Common Stock and Restricted Stock Units Weighted Average Grant Date Fair Value December 29, 2018 626,911 $ 39.81 Granted 248,694 $ 72.98 Vested (204,655) $ 20.24 Forfeited (35,263) $ 51.84 September 28, 2019 635,687 $ 58.42 Share-based compensation expense relating to restricted stock awards during the three and nine months ended September 28, 2019 was $2,822 and $6,989 , respectively and $1,902 and $4,541 , respectively, for the three and nine months ended September 29, 2018 . Approximately $19,867 of deferred compensation, which is expected to be recognized over the remaining weighted average vesting period of 2.33 years, is unrecognized at September 28, 2019 . The total fair value of restricted shares vested during the nine months ended September 28, 2019 and September 29, 2018 was $ 14,514 and $7,422 , respectively.</t>
  </si>
  <si>
    <t>Income Taxes</t>
  </si>
  <si>
    <t>Income Tax Disclosure [Abstract]</t>
  </si>
  <si>
    <t>Income Taxes As of September 28, 2019 and December 29, 2018 , we had net deferred income tax liabilities of $16,881 and $16,224 , respectively. No valuation allowance against our deferred income tax assets is needed as of September 28, 2019 and December 29, 2018 as it is more-likely-than-not that the positions will be realized upon settlement. Deferred income tax liabilities primarily relate to intangible assets and accounting basis adjustments where we have a future obligation for tax purposes. Our consolidated effective income tax rate was 22.9% and 24.1% , respectively, for the three and nine months ended September 28, 2019 and 24.5% and 24.8% , respectively, for the three and nine months ended September 29, 2018 . Our tax provision includes an income tax benefit related to the vesting of restricted stock totaling $121 and $2,593 , respectively, for the three and nine months ended September 28, 2019 and $95 and $1,210 , respectively, for the three and nine months ended September 29, 2018 .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Fiscal years 2012 through 2018 are considered open tax years in the State of California and 2015 through 2018 in the U.S. federal jurisdiction and other state jurisdictions. The evaluation by the CFTB is ongoing and at September 28, 2019 and December 29, 2018 , we had $878 and $ 548 , respectively, of unrecognized tax benefits, which if recognized would affect our effective tax rate. It is not expected that there will be a significant change in the unrecognized tax benefits in the next 12 months.</t>
  </si>
  <si>
    <t>Reportable Segments</t>
  </si>
  <si>
    <t>Segment Reporting [Abstract]</t>
  </si>
  <si>
    <t>Reportable Segments We report segment information in accordance with ASC Topic No. 280 “ Segment Reporting” (“Topic No. 280”). Our Chief Executive Officer is the chief operating decision maker and organized the Company into two operating and reportable segments: Infrastructure (INF), which includes our engineering, civil program management, and construction quality assurance practices; and Building, Technology &amp; Sciences (BTS), which includes our energy, environmental practices and buildings program management practices. We evaluate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parties. All intercompany balances and transactions are eliminated in consolidation. The following tables set forth summarized financial information concerning our reportable segments: Three Months Ended Nine Months Ended September 28, 2019 September 29, 2018 September 28, 2019 September 29, 2018 Gross revenues INF $ 89,035 $ 64,053 $ 250,354 $ 180,611 BTS 43,060 41,441 128,706 125,344 Elimination of inter- segment revenues (1,063 ) (1,309 ) (2,720 ) (3,218 ) Total gross revenues $ 131,032 $ 104,185 $ 376,340 $ 302,737 Segment income before taxes INF $ 14,008 $ 11,108 $ 41,273 $ 28,951 BTS 6,871 7,236 20,287 21,069 Total Segment income before taxes 20,879 18,344 61,560 50,020 Corporate (1) (13,476 ) (8,821 ) (37,958 ) (26,107 ) Total income before taxes $ 7,403 $ 9,523 $ 23,602 $ 23,913 (1) Includes amortization of intangibles of $ 5,234 and 15,317 for the three and nine months ended September 28, 2019 , respectively and $2,980 and $8,549 for the three and nine months ended September 29, 2018 , respectively. Upon adoption of Topic 606, we disaggregate our gross revenues from contracts with customers by geographic location, customer-type and contract-type for each of our reportable segments. Disaggregated revenues include the elimination of inter-segment revenues which has been allocated to each segment. We believe this best depicts how the nature, amount, timing and uncertainty of our revenues and cash flows are affected by economic factors. Three Months Ended September 28, 2019 Nine Months Ended September 28, 2019 INF BTS Total INF BTS Total Gross revenues by Geographic Location United States $ 87,572 $ 41,872 $ 129,444 $ 247,634 $ 121,829 $ 369,463 Foreign — 1,588 1,588 — 6,877 6,877 Total gross revenues $ 87,572 $ 43,460 $ 131,032 $ 247,634 $ 128,706 $ 376,340 Three Months Ended September 29, 2018 Nine Months Ended September 29, 2018 INF BTS Total INF BTS Total Gross revenues by Geographic Location United States $ 63,514 $ 38,678 $ 102,192 $ 178,531 $ 115,371 $ 293,902 Foreign — 1,993 1,993 — 8,835 8,835 Total gross revenues $ 63,514 $ 40,671 $ 104,185 $ 178,531 $ 124,206 $ 302,737 Three Months Ended September 28, 2019 Nine Months Ended September 28, 2019 INF BTS Total INF BTS Total Gross revenues by Customer Public and quasi-public sector $ 69,297 $ 17,899 $ 87,196 $ 209,837 $ 50,471 $ 260,308 Private sector 18,275 25,561 43,836 37,797 78,235 116,032 Total gross revenues $ 87,572 $ 43,460 $ 131,032 $ 247,634 $ 128,706 $ 376,340 Three Months Ended September 29, 2018 Nine Months Ended September 29, 2018 INF BTS Total INF BTS Total Gross revenues by Customer Public and quasi-public sector $ 58,157 $ 15,469 $ 73,626 $ 162,193 $ 49,519 $ 211,712 Private sector 5,357 25,202 30,559 16,338 74,687 91,025 Total gross revenues $ 63,514 $ 40,671 $ 104,185 $ 178,531 $ 124,206 $ 302,737 Three Months Ended September 28, 2019 Nine Months Ended September 28, 2019 INF BTS Total INF BTS Total Gross revenues by Contract Type Cost-reimbursable contracts $ 84,426 $ 31,797 $ 116,223 $ 240,166 $ 99,935 $ 340,101 Fixed-unit price contracts 3,146 11,663 14,809 7,468 28,771 36,239 Total gross revenues $ 87,572 $ 43,460 $ 131,032 $ 247,634 $ 128,706 $ 376,340 Three Months Ended September 29, 2018 Nine Months Ended September 29, 2018 INF BTS Total INF BTS Total Gross revenues by Contract Type Cost-reimbursable contracts $ 63,507 $ 32,196 $ 95,703 $ 178,255 $ 98,756 $ 277,011 Fixed-unit price contracts 7 8,475 8,482 276 25,450 25,726 Total gross revenues $ 63,514 $ 40,671 $ 104,185 $ 178,531 $ 124,206 $ 302,737</t>
  </si>
  <si>
    <t>Leases</t>
  </si>
  <si>
    <t>Leases [Abstract]</t>
  </si>
  <si>
    <t>Leases Our operating leases consist of various office facilities, which we lease from unrelated parties. We use a portfolio approach to account for such leases due to the similarities in characteristics and apply an incremental borrowing rate equal to the interest rate of our existing secured line of credit. Our office leases with an initial term of 12 months or less are not recorded on the balance sheet. We account for lease components (e.g. fixed payments including rent, real estate taxes and common area maintenance costs) as a single lease component. Some of our leases include one or more options to renew the lease term at our sole discretion; however, these are not included in the calculation of our lease liability or ROU lease asset because they are not reasonably certain of exercise. We also lease vehicles through a fleet leasing program. The payments for the vehicles are based on the terms selected. We have determined that it is reasonably certain that the leased vehicles will be held beyond the period in which the entire capitalized value of the vehicle has been paid to the lessor. As such, the capitalized value is the delivered price of the vehicle. Our vehicle leases are classified as financing leases. Leases Classification September 28, 2019 Assets Operating lease assets Right-of-use lease asset, net (1) $ 42,366 Finance lease assets Property and equipment, net (1) 2,311 Total leased assets $ 44,677 Liabilities Current Operating Accrued liabilities $ 10,768 Finance Current portion of notes payable and other obligations 896 Noncurrent Operating Long-term lease liability 32,781 Finance Notes payable and other obligations, less current portion 1,780 Total lease liabilities $ 46,225 (1): At September 28, 2019 , operating right of-use lease assets and finance lease assets are recorded net of accumulated amortization of $6,770 and $1,365 , respectively. Three Months Ended Nine Months Ended Lease Cost Classification September 28, 2019 September 28, 2019 Operating lease cost Facilities and facilities related $ 2,995 $ 8,237 Finance lease cost Amortization of financing lease assets Depreciation and amortization 193 517 Interest on lease liabilities Interest expense 26 71 Total lease cost $ 3,214 $ 8,825 Maturity of Lease Liabilities Operating Leases Finance Leases 2019 $ 3,257 $ 234 2020 11,742 975 2021 10,079 874 2022 7,325 611 2023 5,934 353 Thereafter 9,965 103 Total lease payments 48,302 3,150 Less: Interest 4,753 474 Present value of lease liabilities $ 43,549 $ 2,676 Weighted - Average Remaining Lease Term (Years) September 28, 2019 Operating leases 5.3 Finance leases 2.7 Weighted - Average Discount Rate Operating leases 4% Finance leases 7% Nine Months Ended Supplemental Cash Flow Information September 28, 2019 Operating cash flows from operating leases $ 7,833 Financing cash flows from finance leases $ 543 Right-of-use assets obtained in exchange for lease obligations Operating leases $ 14,251 Future minimum payments under non-cancelable operating leases as of December 29, 2018 were as follows: Years Ended Amount 2019 $ 9,506 2020 8,054 2021 7,224 2022 5,364 2023 4,504 Thereafter 7,704 Total minimum lease payments $ 42,356</t>
  </si>
  <si>
    <t>Subsequent Events (Notes)</t>
  </si>
  <si>
    <t>Subsequent Events [Abstract]</t>
  </si>
  <si>
    <t>Subsequent Events</t>
  </si>
  <si>
    <t>Subsequent Events On November 6, 2019, the Company and one of its direct subsidiaries (“Merger Sub,” and together with NV5, the “NV5 Parties”), and Geospatial Holdings Inc. (“Geospatial”) and Arlington Capital Partners III, L.P., a Delaware limited partnership, solely in its capacity as representative for the stockholders and optionholders of Geospatial, entered into a definitive Agreement and Plan of Merger (the “Merger Agreement”). The Merger Agreement provides that, at the effective time and upon the terms and subject to the conditions set forth therein and in accordance with applicable law, Merger Sub will merge with and into Geospatial (the “Merger”) with Geospatial continuing as the surviving entity after the Merger and a direct, wholly-owned subsidiary of the Company. The board of directors of NV5 approved the Merger Agreement, the Merger and the other transactions contemplated by the Merger Agreement. The Merger is structured as an all cash transaction, and the Company estimates that its aggregate obligations under the Merger Agreement will be approximately $303 million . In connection with the Merger, the Company entered into a commitment letter (the “Commitment Letter”) with Bank of America, N.A., BofA Securities, Inc., PNC Bank, National Association and PNC Capital Markets LLC (collectively, the “Lead Arrangers”) to amend the Senior Credit Facility to provide additional borrowing facilities (the “Incremental Facility”), including a $150 million term loan tranche and a $90 million increase in the existing $125 million revolving facility, for a total availability of $365 million</t>
  </si>
  <si>
    <t>Summary of Significant Accounting Policies (Policies)</t>
  </si>
  <si>
    <t>Basis of Presentation and Principles of Consolidation</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Certain amounts in the consolidated financial statements and associated notes may not add due to rounding. All percentages have been calculated using unrounded amounts.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9, 2018 (the “2018 Form 10-K”). The results of operations and cash flows for the interim periods presented are not necessarily indicative of the results to be expected for any future interim period or for the full 2019 fiscal year.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The Compan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On August 1, 2019,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9. Furthermore, there were no indicators, events or changes in circumstances that would indicate goodwill was impaired during the period from August 2, 2019 through September 28, 2019. See Note 8 for further information on goodwill and identified intangibles. There have been no significant changes, other than those related to the adopted new accounting standards below, in the Company’s accounting policies from those disclosed in our 2018 Form 10-K.</t>
  </si>
  <si>
    <t>Adoption of New Accounting Standards</t>
  </si>
  <si>
    <t xml:space="preserve">Adoption of New Accounting Standards Leases We adopted ASU No. 2016-2, Leases In January 2017, the FASB issued ASU 2017-04, Intangibles-Goodwill and Other </t>
  </si>
  <si>
    <t>Revenue Recognition</t>
  </si>
  <si>
    <t>Revenue Recognition On the first day of fiscal year 2018, we adopted ASC Topic 606, Revenue from Contracts with Customers (“Topic 606”), using the modified retrospective approach to all contracts that were not completed as of the beginning of fiscal year 2018.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Performance Obligations Some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September 28, 2019, we had $504,349 of remaining performance obligations, of which $390,454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s only those amounts that have been funded and authorized and does not reflect the full amounts we may receive over the term of such contracts. In the case of non-government contracts and project awards, performance obligations includes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Assets and Liabilities</t>
  </si>
  <si>
    <t>Organization and Nature of Business Operations (Tables)</t>
  </si>
  <si>
    <t>Schedule of services provided</t>
  </si>
  <si>
    <t>NV5 Global provides a wide range of services, including, but not limited to: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t>
  </si>
  <si>
    <t>Earnings Per Share (Tables)</t>
  </si>
  <si>
    <t>Schedule of reconciliation of the net income and weighted average shares outstanding for the calculation of basic and diluted earnings per share</t>
  </si>
  <si>
    <t>The following table represents a reconciliation of the net income and weighted average shares outstanding for the calculation of basic and diluted earnings per share: Three Months Ended Nine Months Ended September 28, September 29, September 28, September 29, Numerator: Net income – basic and diluted $ 5,843 $ 7,285 $ 20,180 $ 19,197 Denominator: Basic weighted average shares outstanding 12,191,405 11,256,946 12,086,588 10,686,040 Effect of dilutive non-vested restricted shares and units 308,240 381,250 325,219 396,577 Effect of issuable shares related to acquisitions 67,321 63,198 73,242 88,594 Effect of warrants — — — 34,537 Diluted weighted average shares outstanding 12,566,966 11,701,394 12,485,049 11,205,748</t>
  </si>
  <si>
    <t>Business Acquisitions (Tables)</t>
  </si>
  <si>
    <t>Summary of the fair values of the assets acquires and liabilities assumed</t>
  </si>
  <si>
    <t>The following table summarizes the fair values of the assets acquired and liabilities assumed as of the acquisition date for the acquisitions closed during 2019 and 2018 : 2019 2018 Cash $ 75 $ 345 Billed and unbilled receivables, net 19,417 20,999 Property and equipment 1,580 3,122 Prepaid expenses 2,056 589 Other assets 164 83 Intangible assets: Customer relationships 12,839 32,267 Trade name 910 2,479 Customer backlog 852 8,007 Non-compete 1,647 4,306 Total Assets 39,540 72,197 Liabilities (9,263 ) (11,589 ) Deferred tax liabilities (4,495 ) (8,903 ) Net assets acquired $ 25,782 $ 51,705 Consideration paid (Cash, Notes and/or stock) $ 42,898 $ 90,516 Contingent earn-out liability (Cash and stock) 2,570 3,112 Total Consideration $ 45,468 $ 93,628 Excess consideration over the amounts assigned to the net assets acquired (Goodwill) $ 19,686 $ 41,923</t>
  </si>
  <si>
    <t>Results of operations from any business acquired</t>
  </si>
  <si>
    <t>The consolidated financial statements of the Company for the three and nine months ended September 28, 2019 and September 29, 2018 include the results of operations from any business acquired from their respective dates of acquisition during each of the respective period as follows: Three Months Ended Nine Months Ended September 28, 2019 September 29, 2018 September 28, 2019 September 29, 2018 Gross Revenues $ 16,537 $ 4,984 $ 22,229 $ 11,374 Income before income taxes $ 1,272 $ 1,356 $ 2,211 $ 2,008</t>
  </si>
  <si>
    <t>Pro forma consolidated results of operations</t>
  </si>
  <si>
    <t>The pro forma results are not necessarily indicative of (i) the results of operations that would have occurred had the operations of these acquisitions actually been acquired on January 1, 2018 or (ii) future results of operations: Three Months Ended Nine Months Ended September 28, 2019 September 29, 2018 September 28, 2019 September 29, 2018 Gross revenues $ 131,032 $ 141,249 $ 403,162 $ 417,672 Net income $ 5,843 $ 9,526 $ 19,407 $ 24,550 Basic earnings per share $ 0.48 $ 0.84 $ 1.61 $ 2.28 Diluted earnings per share $ 0.46 $ 0.81 $ 1.55 $ 2.18</t>
  </si>
  <si>
    <t>Billed and Unbilled Receivables (Tables)</t>
  </si>
  <si>
    <t>Schedule of accounts, notes, loans and financing receivable</t>
  </si>
  <si>
    <t>Billed and Unbilled Receivables consists of the following: September 28, 2019 December 29, 2018 Billed receivables $ 114,148 $ 101,482 Less: allowance for doubtful accounts (4,557 ) (3,158 ) Billed receivables, net $ 109,590 $ 98,324 Unbilled receivables $ 55,206 $ 44,799 Less: allowance for doubtful accounts (1,388 ) (1,388 ) Unbilled receivables, net $ 53,818 $ 43,411</t>
  </si>
  <si>
    <t>Property and Equipment, net (Tables)</t>
  </si>
  <si>
    <t>Property, plant and equipment</t>
  </si>
  <si>
    <t>Property and equipment, net, consists of the following: September 28, 2019 December 29, 2018 Office furniture and equipment $ 2,877 $ 2,328 Computer equipment 12,382 11,640 Survey and field equipment 6,388 5,526 Leasehold improvements 3,981 2,541 25,628 22,035 Accumulated depreciation (13,279 ) (10,358 ) $ 12,349 $ 11,677</t>
  </si>
  <si>
    <t>Goodwill and Intangible Assets (Tables)</t>
  </si>
  <si>
    <t>Schedule of goodwill</t>
  </si>
  <si>
    <t>The changes in the carrying value by reportable segment for the nine months ended September 28, 2019 were as follows: Nine Months Ended December 29, 2018 2019 Acquisitions Disposed/Adjustments September 28, 2019 INF $ 69,255 $ 13,797 $ (2,193 ) $ 80,859 BTS 71,675 5,889 — 77,564 Total $ 140,930 $ 19,686 $ (2,193 ) $ 158,423</t>
  </si>
  <si>
    <t>Schedule of finite-lived intangible assets</t>
  </si>
  <si>
    <t>Intangible assets, net, as of September 28, 2019 and December 29, 2018 consist of the following: September 28, 2019 December 29, 2018 Gross Carrying Amount Accumulated Amortization Net Amount Gross Carrying Amount Accumulated Amortization Net Amount Customer relationships (1) $ 113,794 $ (26,434 ) $ 87,360 $ 100,956 $ (18,724 ) $ 82,232 Trade name (2) 9,798 (8,084 ) 1,714 8,888 (6,469 ) 2,419 Customer backlog (1) 16,853 (10,966 ) 5,887 16,000 (6,730 ) 9,270 Favorable lease (3) 553 (233 ) 320 552 (197 ) 355 Non-compete (4) 10,201 (4,794 ) 5,407 8,554 (3,074 ) 5,480 Total $ 151,199 $ (50,511 ) $ 100,688 $ 134,950 $ (35,194 ) $ 99,756 (1) Amortized on a straight-line basis over estimated lives ( 1 to 10 years ) (2) Amortized on a straight-line basis over their estimated lives ( 1 to 3 years ) (3) Amortized on a straight-line basis over the remaining lease term of 9 years (4) Amortized on a straight-line basis over their contractual lives ( 4 to 5 years )</t>
  </si>
  <si>
    <t>Accrued Liabilities (Tables)</t>
  </si>
  <si>
    <t>Schedule of accrued liabilities</t>
  </si>
  <si>
    <t>Accrued liabilities consist of the following: September 28, 2019 December 29, 2018 Accrued lease liability $ 10,768 $ — Accrued vacation 9,958 7,994 Payroll and related taxes 5,383 8,136 Benefits 1,708 1,598 Unrecognized tax benefits 878 548 Professional liability reserve 1,168 157 Deferred rent — 779 Other 3,791 1,641 Total $ 33,654 $ 20,853</t>
  </si>
  <si>
    <t>Notes Payable and Other Obligations (Tables)</t>
  </si>
  <si>
    <t>Schedule of long-term debt instruments</t>
  </si>
  <si>
    <t>Notes payable and other obligations consists of the following: September 28, 2019 December 29, 2018 Other obligations $ 3,774 $ 4,893 Uncollateralized promissory notes 41,765 40,001 Senior credit facility 10,000 — Capital leases 2,676 2,092 Total notes payable and other obligations 58,215 46,986 Current portion of notes payable and other obligations (17,578 ) (17,139 ) Notes payable and other obligations, less current portion 40,638 29,847</t>
  </si>
  <si>
    <t>Contingent Consideration (Tables)</t>
  </si>
  <si>
    <t>Schedule of business acquisitions by acquisition, contingent consideration</t>
  </si>
  <si>
    <t>The following table summarizes the changes in the carrying value of estimated contingent consideration: September 28, 2019 December 29, 2018 Contingent consideration, beginning of the year $ 4,698 $ 1,890 Additions for acquisitions 2,737 3,112 Reduction of liability for payments made (1,938 ) (728 ) Increase of liability related to re-measurement of fair value 49 424 Total contingent consideration, end of the period 5,546 4,698 Current portion of contingent consideration (3,351 ) (1,845 ) Contingent consideration, less current portion $ 2,195 $ 2,853</t>
  </si>
  <si>
    <t>Stock-Based Compensation (Tables)</t>
  </si>
  <si>
    <t>Share-based payment arrangement, restricted stock unit, activity</t>
  </si>
  <si>
    <t>The following summarizes the activity of restricted stock awards during the nine months ended September 28, 2019 : Number of Unvested Restricted Shares of Common Stock and Restricted Stock Units Weighted Average Grant Date Fair Value December 29, 2018 626,911 $ 39.81 Granted 248,694 $ 72.98 Vested (204,655) $ 20.24 Forfeited (35,263) $ 51.84 September 28, 2019 635,687 $ 58.42</t>
  </si>
  <si>
    <t>Reportable Segments (Tables)</t>
  </si>
  <si>
    <t>Schedule of segment reporting information, by segment</t>
  </si>
  <si>
    <t>The following tables set forth summarized financial information concerning our reportable segments: Three Months Ended Nine Months Ended September 28, 2019 September 29, 2018 September 28, 2019 September 29, 2018 Gross revenues INF $ 89,035 $ 64,053 $ 250,354 $ 180,611 BTS 43,060 41,441 128,706 125,344 Elimination of inter- segment revenues (1,063 ) (1,309 ) (2,720 ) (3,218 ) Total gross revenues $ 131,032 $ 104,185 $ 376,340 $ 302,737 Segment income before taxes INF $ 14,008 $ 11,108 $ 41,273 $ 28,951 BTS 6,871 7,236 20,287 21,069 Total Segment income before taxes 20,879 18,344 61,560 50,020 Corporate (1) (13,476 ) (8,821 ) (37,958 ) (26,107 ) Total income before taxes $ 7,403 $ 9,523 $ 23,602 $ 23,913 (1) Includes amortization of intangibles of $ 5,234 and 15,317 for the three and nine months ended September 28, 2019 , respectively and $2,980 and $8,549 for the three and nine months ended September 29, 2018 , respectively.</t>
  </si>
  <si>
    <t>Schedule of revenue from external customers by geographic areas</t>
  </si>
  <si>
    <t>We believe this best depicts how the nature, amount, timing and uncertainty of our revenues and cash flows are affected by economic factors. Three Months Ended September 28, 2019 Nine Months Ended September 28, 2019 INF BTS Total INF BTS Total Gross revenues by Geographic Location United States $ 87,572 $ 41,872 $ 129,444 $ 247,634 $ 121,829 $ 369,463 Foreign — 1,588 1,588 — 6,877 6,877 Total gross revenues $ 87,572 $ 43,460 $ 131,032 $ 247,634 $ 128,706 $ 376,340 Three Months Ended September 29, 2018 Nine Months Ended September 29, 2018 INF BTS Total INF BTS Total Gross revenues by Geographic Location United States $ 63,514 $ 38,678 $ 102,192 $ 178,531 $ 115,371 $ 293,902 Foreign — 1,993 1,993 — 8,835 8,835 Total gross revenues $ 63,514 $ 40,671 $ 104,185 $ 178,531 $ 124,206 $ 302,737</t>
  </si>
  <si>
    <t>Schedule of revenue by major customers by reporting segments</t>
  </si>
  <si>
    <t xml:space="preserve"> Three Months Ended September 28, 2019 Nine Months Ended September 28, 2019 INF BTS Total INF BTS Total Gross revenues by Customer Public and quasi-public sector $ 69,297 $ 17,899 $ 87,196 $ 209,837 $ 50,471 $ 260,308 Private sector 18,275 25,561 43,836 37,797 78,235 116,032 Total gross revenues $ 87,572 $ 43,460 $ 131,032 $ 247,634 $ 128,706 $ 376,340 Three Months Ended September 29, 2018 Nine Months Ended September 29, 2018 INF BTS Total INF BTS Total Gross revenues by Customer Public and quasi-public sector $ 58,157 $ 15,469 $ 73,626 $ 162,193 $ 49,519 $ 211,712 Private sector 5,357 25,202 30,559 16,338 74,687 91,025 Total gross revenues $ 63,514 $ 40,671 $ 104,185 $ 178,531 $ 124,206 $ 302,737</t>
  </si>
  <si>
    <t>Schedule of revenue from external customers by products and services</t>
  </si>
  <si>
    <t xml:space="preserve"> Three Months Ended September 28, 2019 Nine Months Ended September 28, 2019 INF BTS Total INF BTS Total Gross revenues by Contract Type Cost-reimbursable contracts $ 84,426 $ 31,797 $ 116,223 $ 240,166 $ 99,935 $ 340,101 Fixed-unit price contracts 3,146 11,663 14,809 7,468 28,771 36,239 Total gross revenues $ 87,572 $ 43,460 $ 131,032 $ 247,634 $ 128,706 $ 376,340 Three Months Ended September 29, 2018 Nine Months Ended September 29, 2018 INF BTS Total INF BTS Total Gross revenues by Contract Type Cost-reimbursable contracts $ 63,507 $ 32,196 $ 95,703 $ 178,255 $ 98,756 $ 277,011 Fixed-unit price contracts 7 8,475 8,482 276 25,450 25,726 Total gross revenues $ 63,514 $ 40,671 $ 104,185 $ 178,531 $ 124,206 $ 302,737</t>
  </si>
  <si>
    <t>Leases (Tables)</t>
  </si>
  <si>
    <t>Schedule of supplemental balance sheet information</t>
  </si>
  <si>
    <t>Leases Classification September 28, 2019 Assets Operating lease assets Right-of-use lease asset, net (1) $ 42,366 Finance lease assets Property and equipment, net (1) 2,311 Total leased assets $ 44,677 Liabilities Current Operating Accrued liabilities $ 10,768 Finance Current portion of notes payable and other obligations 896 Noncurrent Operating Long-term lease liability 32,781 Finance Notes payable and other obligations, less current portion 1,780 Total lease liabilities $ 46,225 (1): At September 28, 2019 , operating right of-use lease assets and finance lease assets are recorded net of accumulated amortization of $6,770 and $1,365 , respectively.</t>
  </si>
  <si>
    <t>Schedule of lease cost</t>
  </si>
  <si>
    <t xml:space="preserve"> Three Months Ended Nine Months Ended Lease Cost Classification September 28, 2019 September 28, 2019 Operating lease cost Facilities and facilities related $ 2,995 $ 8,237 Finance lease cost Amortization of financing lease assets Depreciation and amortization 193 517 Interest on lease liabilities Interest expense 26 71 Total lease cost $ 3,214 $ 8,825</t>
  </si>
  <si>
    <t>Schedule of maturities of lease liabilities</t>
  </si>
  <si>
    <t>Maturity of Lease Liabilities Operating Leases Finance Leases 2019 $ 3,257 $ 234 2020 11,742 975 2021 10,079 874 2022 7,325 611 2023 5,934 353 Thereafter 9,965 103 Total lease payments 48,302 3,150 Less: Interest 4,753 474 Present value of lease liabilities $ 43,549 $ 2,676</t>
  </si>
  <si>
    <t>Schedule of lease term and discount rate</t>
  </si>
  <si>
    <t>Weighted - Average Remaining Lease Term (Years) September 28, 2019 Operating leases 5.3 Finance leases 2.7 Weighted - Average Discount Rate Operating leases 4% Finance leases 7%</t>
  </si>
  <si>
    <t>Schedule of supplemental cash flow information</t>
  </si>
  <si>
    <t xml:space="preserve"> Nine Months Ended Supplemental Cash Flow Information September 28, 2019 Operating cash flows from operating leases $ 7,833 Financing cash flows from finance leases $ 543 Right-of-use assets obtained in exchange for lease obligations Operating leases $ 14,251</t>
  </si>
  <si>
    <t>Schedule of future minimum rental payments for operating leases</t>
  </si>
  <si>
    <t>Future minimum payments under non-cancelable operating leases as of December 29, 2018 were as follows: Years Ended Amount 2019 $ 9,506 2020 8,054 2021 7,224 2022 5,364 2023 4,504 Thereafter 7,704 Total minimum lease payments $ 42,356</t>
  </si>
  <si>
    <t>Summary of Significant Accounting Policies  - Leases (Details) - USD ($) $ in Thousands</t>
  </si>
  <si>
    <t>Dec. 30, 2018</t>
  </si>
  <si>
    <t>Total lease assets</t>
  </si>
  <si>
    <t>Total lease liabilities</t>
  </si>
  <si>
    <t>Accounting Standards Update 2016-02</t>
  </si>
  <si>
    <t>Summary of Significant Accounting Policies  - Revenue Recognition (Details) - USD ($) $ in Thousands</t>
  </si>
  <si>
    <t>Remaining revenue performance obligation amount</t>
  </si>
  <si>
    <t>Revenue, Remaining Performance Obligation, Expected Timing of Satisfaction [Line Items]</t>
  </si>
  <si>
    <t>Contract with customer, liability, revenue recognized</t>
  </si>
  <si>
    <t>Revenue, Remaining Performance Obligation, Expected Timing of Satisfaction, Start Date [Axis]: 2019-09-28</t>
  </si>
  <si>
    <t>Remaining performance obligation expected timing of satisfaction</t>
  </si>
  <si>
    <t>24 months</t>
  </si>
  <si>
    <t>Revenue, Remaining Performance Obligation, Expected Timing of Satisfaction, Start Date [Axis]: 2019-09-29</t>
  </si>
  <si>
    <t>12 months</t>
  </si>
  <si>
    <t>Earnings Per Share  - Schedule of Earnings Per Share, Basic and Diluted (Details) - USD ($) $ in Thousands</t>
  </si>
  <si>
    <t>Net income – basic and diluted</t>
  </si>
  <si>
    <t>Basic weighted average shares outstanding</t>
  </si>
  <si>
    <t>Effect of dilutive non-vested restricted shares and units</t>
  </si>
  <si>
    <t>Effect of issuable shares related to acquisitions</t>
  </si>
  <si>
    <t>Effect of warrants</t>
  </si>
  <si>
    <t>Diluted weighted average shares outstanding</t>
  </si>
  <si>
    <t>Earnings Per Share  - Narrative (Details) - USD ($) $ / shares in Units, $ in Thousands</t>
  </si>
  <si>
    <t>Mar. 21, 2018</t>
  </si>
  <si>
    <t>Mar. 19, 2018</t>
  </si>
  <si>
    <t>Mar. 23, 2013</t>
  </si>
  <si>
    <t>Mar. 26, 2013</t>
  </si>
  <si>
    <t>Antidilutive Securities Excluded from Computation of Earnings Per Share [Line Items]</t>
  </si>
  <si>
    <t>Non-vested restricted shares</t>
  </si>
  <si>
    <t>Exercise price per warrant unit (in usd per share)</t>
  </si>
  <si>
    <t>Restricted stock</t>
  </si>
  <si>
    <t>Unit warrant | Underwriter</t>
  </si>
  <si>
    <t>Warrant units (in shares)</t>
  </si>
  <si>
    <t>Common Stock | Unit warrant | Underwriter</t>
  </si>
  <si>
    <t>Number of securities called by each warrant unit (in shares)</t>
  </si>
  <si>
    <t>Warrant | Unit warrant | Underwriter</t>
  </si>
  <si>
    <t>Business Acquisitions  - Narrative (Details) $ in Thousands</t>
  </si>
  <si>
    <t>Jul. 02, 2019USD ($)</t>
  </si>
  <si>
    <t>Jul. 01, 2019USD ($)installmentsshares</t>
  </si>
  <si>
    <t>Jun. 03, 2019USD ($)installmentsshares</t>
  </si>
  <si>
    <t>Mar. 22, 2019USD ($)installments</t>
  </si>
  <si>
    <t>Dec. 31, 2018USD ($)installmentsshares</t>
  </si>
  <si>
    <t>Nov. 02, 2018USD ($)installmentsshares</t>
  </si>
  <si>
    <t>Aug. 24, 2018USD ($)installmentsshares</t>
  </si>
  <si>
    <t>Feb. 02, 2018USD ($)installmentsshares</t>
  </si>
  <si>
    <t>Jan. 12, 2018USD ($)installmentsshares</t>
  </si>
  <si>
    <t>Jul. 31, 2019USD ($)</t>
  </si>
  <si>
    <t>Sep. 28, 2019USD ($)</t>
  </si>
  <si>
    <t>Sep. 29, 2018USD ($)</t>
  </si>
  <si>
    <t>Dec. 29, 2018USD ($)</t>
  </si>
  <si>
    <t>Dec. 30, 2017USD ($)</t>
  </si>
  <si>
    <t>Business Acquisition [Line Items]</t>
  </si>
  <si>
    <t>Total consideration</t>
  </si>
  <si>
    <t>Payments to acquire businesses</t>
  </si>
  <si>
    <t>Promissory note incurred</t>
  </si>
  <si>
    <t>Working capital adjustment reduction of purchase price</t>
  </si>
  <si>
    <t>Earn-out of cash fair value</t>
  </si>
  <si>
    <t>WHPacific, Inc.</t>
  </si>
  <si>
    <t>GeoDesign, Inc.</t>
  </si>
  <si>
    <t>Consideration transferred of common stock</t>
  </si>
  <si>
    <t>Common stock number of shares | shares</t>
  </si>
  <si>
    <t>Common stock purchase price</t>
  </si>
  <si>
    <t>Earn-out of cash</t>
  </si>
  <si>
    <t>GeoDesign, Inc. | Uncollateralized promissory notes</t>
  </si>
  <si>
    <t>Notes Payable</t>
  </si>
  <si>
    <t>Promissory note interest rate</t>
  </si>
  <si>
    <t>4.00%</t>
  </si>
  <si>
    <t>Number of installments | installments</t>
  </si>
  <si>
    <t>Alta Environmental, L.P.</t>
  </si>
  <si>
    <t>Alta Environmental, L.P. | Uncollateralized promissory notes</t>
  </si>
  <si>
    <t>Periodic payment</t>
  </si>
  <si>
    <t>Page One Consultants</t>
  </si>
  <si>
    <t>Page One Consultants | Uncollateralized promissory notes</t>
  </si>
  <si>
    <t>3.00%</t>
  </si>
  <si>
    <t>Acquisition of The Sextant Group</t>
  </si>
  <si>
    <t>Acquisition of The Sextant Group | Uncollateralized promissory notes</t>
  </si>
  <si>
    <t>Celtic Energy, Inc</t>
  </si>
  <si>
    <t>Celtic Energy, Inc | Uncollateralized promissory notes</t>
  </si>
  <si>
    <t>CHI Engineering Inc.</t>
  </si>
  <si>
    <t>Number of equal installments | installments</t>
  </si>
  <si>
    <t>Periodic payments</t>
  </si>
  <si>
    <t>Liability interest rate</t>
  </si>
  <si>
    <t>CHI Engineering Inc. | Maximum</t>
  </si>
  <si>
    <t>CHI Engineering Inc. | Uncollateralized promissory notes</t>
  </si>
  <si>
    <t>CALYX Engineers and Consultants Inc.</t>
  </si>
  <si>
    <t>CALYX Engineers and Consultants Inc. | Uncollateralized promissory notes</t>
  </si>
  <si>
    <t>3.75%</t>
  </si>
  <si>
    <t>CALYX Engineers and Consultants Inc. | Cash Payable Within 120 Days</t>
  </si>
  <si>
    <t>CSA (M&amp;E) Ltd.</t>
  </si>
  <si>
    <t>CSA (M&amp;E) Ltd. | Uncollateralized promissory notes</t>
  </si>
  <si>
    <t>Butsko Utility Design, Inc.</t>
  </si>
  <si>
    <t>Butsko Utility Design, Inc. | Uncollateralized promissory notes</t>
  </si>
  <si>
    <t>Business Acquisitions  - Summary of the fair values of assets acquired and liabilities assumed (Details) - USD ($) $ in Thousands</t>
  </si>
  <si>
    <t>12 Months Ended</t>
  </si>
  <si>
    <t>Acquired Finite-Lived Intangible Assets [Line Items]</t>
  </si>
  <si>
    <t>Cash</t>
  </si>
  <si>
    <t>Billed and unbilled receivables, net</t>
  </si>
  <si>
    <t>Property and equipment</t>
  </si>
  <si>
    <t>Prepaid expenses</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t>
  </si>
  <si>
    <t>Intangible assets:</t>
  </si>
  <si>
    <t>Trade name</t>
  </si>
  <si>
    <t>Customer backlog</t>
  </si>
  <si>
    <t>Non-compete</t>
  </si>
  <si>
    <t>Business Acquisitions  - Results of operations from any business acquired (Details) - USD ($) $ in Thousands</t>
  </si>
  <si>
    <t>Gross Revenues</t>
  </si>
  <si>
    <t>Income before income taxes</t>
  </si>
  <si>
    <t>Business Acquisitions  - Pro forma consolidated results of operations (Details) - USD ($) $ / shares in Units, $ in Thousands</t>
  </si>
  <si>
    <t>Basic earnings per share</t>
  </si>
  <si>
    <t>Diluted earnings per share</t>
  </si>
  <si>
    <t>Billed and Unbilled Receivables (Details) - USD ($) $ in Thousands</t>
  </si>
  <si>
    <t>Less: allowance for doubtful accounts</t>
  </si>
  <si>
    <t>Property and Equipment, net  - Narrative (Details) - USD ($) $ in Thousands</t>
  </si>
  <si>
    <t>Depreciation expense</t>
  </si>
  <si>
    <t>Property and Equipment, net (Details) - USD ($) $ in Thousands</t>
  </si>
  <si>
    <t>Property, Plant and Equipment [Line Items]</t>
  </si>
  <si>
    <t>Property and equipment, gross</t>
  </si>
  <si>
    <t>Accumulated depreciation</t>
  </si>
  <si>
    <t>Office furniture and equipment</t>
  </si>
  <si>
    <t>Computer equipment</t>
  </si>
  <si>
    <t>Survey and field equipment</t>
  </si>
  <si>
    <t>Leasehold improvements</t>
  </si>
  <si>
    <t>Goodwill and Intangible Assets  - Schedule of Goodwill (Details) $ in Thousands</t>
  </si>
  <si>
    <t>Goodwill [Roll Forward]</t>
  </si>
  <si>
    <t>Beginning balance</t>
  </si>
  <si>
    <t>2019 Acquisitions</t>
  </si>
  <si>
    <t>Disposed/Adjustments</t>
  </si>
  <si>
    <t>Ending balance</t>
  </si>
  <si>
    <t>INF</t>
  </si>
  <si>
    <t>BTS</t>
  </si>
  <si>
    <t>Goodwill and Intangible Assets  - Schedule of Finite-Lived Intangible Assets (Details) - USD ($) $ in Thousands</t>
  </si>
  <si>
    <t>Finite-Lived Intangible Assets [Line Items]</t>
  </si>
  <si>
    <t>Gross Carrying Amount</t>
  </si>
  <si>
    <t>Accumulated Amortization</t>
  </si>
  <si>
    <t>Net Amount</t>
  </si>
  <si>
    <t>Customer relationships | Minimum</t>
  </si>
  <si>
    <t>Useful life</t>
  </si>
  <si>
    <t>1 year</t>
  </si>
  <si>
    <t>Customer relationships | Maximum</t>
  </si>
  <si>
    <t>10 years</t>
  </si>
  <si>
    <t>Trade name | Minimum</t>
  </si>
  <si>
    <t>Trade name | Maximum</t>
  </si>
  <si>
    <t>3 years</t>
  </si>
  <si>
    <t>Favorable lease</t>
  </si>
  <si>
    <t>9 years</t>
  </si>
  <si>
    <t>Non-compete | Minimum</t>
  </si>
  <si>
    <t>4 years</t>
  </si>
  <si>
    <t>Non-compete | Maximum</t>
  </si>
  <si>
    <t>5 years</t>
  </si>
  <si>
    <t>Goodwill and Intangible Assets (Details) - USD ($) $ in Thousands</t>
  </si>
  <si>
    <t>1 Months Ended</t>
  </si>
  <si>
    <t>Jul. 31, 2019</t>
  </si>
  <si>
    <t>Amortization expense</t>
  </si>
  <si>
    <t>Accrued Liabilities (Details) - USD ($) $ in Thousands</t>
  </si>
  <si>
    <t>Accrued lease liability</t>
  </si>
  <si>
    <t>Accrued vacation</t>
  </si>
  <si>
    <t>Payroll and related taxes</t>
  </si>
  <si>
    <t>Benefits</t>
  </si>
  <si>
    <t>Unrecognized tax benefits</t>
  </si>
  <si>
    <t>Professional liability reserve</t>
  </si>
  <si>
    <t>Deferred rent</t>
  </si>
  <si>
    <t>Other</t>
  </si>
  <si>
    <t>Notes Payable and Other Obligations  - Summary of notes payable and other obligations (Details) - USD ($) $ in Thousands</t>
  </si>
  <si>
    <t>Debt Instrument [Line Items]</t>
  </si>
  <si>
    <t>Notes payable and other obligations</t>
  </si>
  <si>
    <t>Senior credit facility</t>
  </si>
  <si>
    <t>Other obligations</t>
  </si>
  <si>
    <t>Uncollateralized promissory notes</t>
  </si>
  <si>
    <t>Notes Payable and Other Obligations  - Narrative (Details)</t>
  </si>
  <si>
    <t>Jul. 01, 2019USD ($)installments</t>
  </si>
  <si>
    <t>Jun. 03, 2019USD ($)installments</t>
  </si>
  <si>
    <t>Dec. 31, 2018USD ($)installments</t>
  </si>
  <si>
    <t>Dec. 20, 2018USD ($)</t>
  </si>
  <si>
    <t>Nov. 02, 2018USD ($)installments</t>
  </si>
  <si>
    <t>Aug. 24, 2018USD ($)installments</t>
  </si>
  <si>
    <t>Feb. 02, 2018USD ($)installments</t>
  </si>
  <si>
    <t>Jan. 12, 2018USD ($)installments</t>
  </si>
  <si>
    <t>Sep. 06, 2017USD ($)installments</t>
  </si>
  <si>
    <t>Jun. 06, 2017USD ($)installments</t>
  </si>
  <si>
    <t>May 04, 2017USD ($)installments</t>
  </si>
  <si>
    <t>May 01, 2017USD ($)installments</t>
  </si>
  <si>
    <t>Dec. 06, 2016USD ($)installments</t>
  </si>
  <si>
    <t>Nov. 30, 2016USD ($)installments</t>
  </si>
  <si>
    <t>Oct. 26, 2016USD ($)installments</t>
  </si>
  <si>
    <t>Sep. 12, 2016USD ($)installments</t>
  </si>
  <si>
    <t>May 20, 2016USD ($)installments</t>
  </si>
  <si>
    <t>Jul. 01, 2015USD ($)installments</t>
  </si>
  <si>
    <t>Jan. 30, 2015USD ($)installments</t>
  </si>
  <si>
    <t>Purchase price</t>
  </si>
  <si>
    <t>Outstanding balance</t>
  </si>
  <si>
    <t>Marron and Associates, Inc.</t>
  </si>
  <si>
    <t>Richard D. Kimball Co., Inc.</t>
  </si>
  <si>
    <t>Dade Moeller</t>
  </si>
  <si>
    <t>Uncollateralized promissory notes | GeoDesign, Inc.</t>
  </si>
  <si>
    <t>Notes payable outstanding balance</t>
  </si>
  <si>
    <t>Uncollateralized promissory notes | Page One Consultants</t>
  </si>
  <si>
    <t>Uncollateralized promissory notes | Celtic Energy, Inc</t>
  </si>
  <si>
    <t>Uncollateralized promissory notes | CHI Engineering Inc.</t>
  </si>
  <si>
    <t>Uncollateralized promissory notes | CSA (M&amp;E) Ltd.</t>
  </si>
  <si>
    <t>Uncollateralized promissory notes | Butsko Utility Design, Inc.</t>
  </si>
  <si>
    <t>Uncollateralized promissory notes | Marron and Associates, Inc.</t>
  </si>
  <si>
    <t>Uncollateralized promissory notes | Richard D. Kimball Co., Inc.</t>
  </si>
  <si>
    <t>Uncollateralized promissory notes | Dade Moeller</t>
  </si>
  <si>
    <t>Uncollateralized promissory notes | Alta Environmental, L.P.</t>
  </si>
  <si>
    <t>Uncollateralized promissory notes | Acquisition of The Sextant Group</t>
  </si>
  <si>
    <t>Uncollateralized promissory notes | CALYX Engineers and Consultants Inc.</t>
  </si>
  <si>
    <t>Uncollateralized promissory notes | Holdrege &amp; Kull, Consulting Engineers and Geologists</t>
  </si>
  <si>
    <t>Uncollateralized promissory notes | Lochrane Engineering, Inc.</t>
  </si>
  <si>
    <t>Uncollateralized promissory notes | CivilSource, Inc.</t>
  </si>
  <si>
    <t>Uncollateralized promissory notes | The Hanna Group, Inc.</t>
  </si>
  <si>
    <t>Uncollateralized promissory notes | JBA Consulting Engineers, Inc.</t>
  </si>
  <si>
    <t>Uncollateralized promissory notes | Weir Environmental LLC</t>
  </si>
  <si>
    <t>Uncollateralized promissory notes | RBA Group Inc.</t>
  </si>
  <si>
    <t>Uncollateralized promissory notes | Joslin Lesser and Associates</t>
  </si>
  <si>
    <t>3.50%</t>
  </si>
  <si>
    <t>Bank of America, N.A. | Senior Credit Facility | Revolving Credit Facility</t>
  </si>
  <si>
    <t>Senior credit facility expiration period</t>
  </si>
  <si>
    <t>Senior credit facility maximum borrowing capacity</t>
  </si>
  <si>
    <t>Senior credit facility additional maximum borrowing capacity</t>
  </si>
  <si>
    <t>Senior credit facility maximum leverage ratio</t>
  </si>
  <si>
    <t>Senior credit facility minimum fixed charge coverage ratio</t>
  </si>
  <si>
    <t>Senior credit facility total</t>
  </si>
  <si>
    <t>Bank of America, N.A. | Senior Credit Facility | Standby Letters of Credit</t>
  </si>
  <si>
    <t>Bank of America, N.A. | Senior Credit Facility | Swingline Loans</t>
  </si>
  <si>
    <t>Contingent Consideration (Details) - USD ($) $ in Thousands</t>
  </si>
  <si>
    <t>Commitments and Contingencies Disclosure [Roll Forward]</t>
  </si>
  <si>
    <t>Contingent consideration, beginning of the year</t>
  </si>
  <si>
    <t>Additions for acquisitions</t>
  </si>
  <si>
    <t>Reduction of liability for payments made</t>
  </si>
  <si>
    <t>Increase of liability related to re-measurement of fair value</t>
  </si>
  <si>
    <t>Total contingent consideration, end of the period</t>
  </si>
  <si>
    <t>Stock-Based Compensation  - Restricted Stock Awards (Details) - Restricted Stock</t>
  </si>
  <si>
    <t>Sep. 28, 2019$ / sharesshares</t>
  </si>
  <si>
    <t>Number of Unvested Restricted Shares of Common Stock and Restricted Stock Units</t>
  </si>
  <si>
    <t>Beginning (in shares) | shares</t>
  </si>
  <si>
    <t>Granted (in shares) | shares</t>
  </si>
  <si>
    <t>Vested (in shares) | shares</t>
  </si>
  <si>
    <t>Forfeited (in shares) | shares</t>
  </si>
  <si>
    <t>Ending (in shares) | shares</t>
  </si>
  <si>
    <t>Weighted Average Grant Date Fair Value</t>
  </si>
  <si>
    <t>Beginning (in dollars per share) | $ / shares</t>
  </si>
  <si>
    <t>Granted (in dollars per share) | $ / shares</t>
  </si>
  <si>
    <t>Vested (in dollars per share) | $ / shares</t>
  </si>
  <si>
    <t>Forfeited (in dollars per share) | $ / shares</t>
  </si>
  <si>
    <t>Ending (in dollars per share) | $ / shares</t>
  </si>
  <si>
    <t>Stock-Based Compensation  - Narrative (Details) - USD ($) $ in Thousands</t>
  </si>
  <si>
    <t>Restricted Stock</t>
  </si>
  <si>
    <t>Share-based Compensation Arrangement by Share-based Payment Award [Line Items]</t>
  </si>
  <si>
    <t>Deferred compensation</t>
  </si>
  <si>
    <t>Weighted average vesting period</t>
  </si>
  <si>
    <t>Cost not yet recognized, term</t>
  </si>
  <si>
    <t>2 years 3 months 29 days</t>
  </si>
  <si>
    <t>Fair value of restricted shares vested</t>
  </si>
  <si>
    <t>Equity Plan 2011</t>
  </si>
  <si>
    <t>Number of shares authorized</t>
  </si>
  <si>
    <t>Rate of increase decrease in shares authorized for issuance</t>
  </si>
  <si>
    <t>Minimum | Equity Plan 2011 | Restricted Stock</t>
  </si>
  <si>
    <t>Award vesting period</t>
  </si>
  <si>
    <t>2 years</t>
  </si>
  <si>
    <t>Maximum | Equity Plan 2011 | Restricted Stock</t>
  </si>
  <si>
    <t>Income Taxes (Details) - USD ($)</t>
  </si>
  <si>
    <t>Deferred tax asset, valuation allowance</t>
  </si>
  <si>
    <t>Effective income tax rate percent</t>
  </si>
  <si>
    <t>22.90%</t>
  </si>
  <si>
    <t>24.50%</t>
  </si>
  <si>
    <t>24.10%</t>
  </si>
  <si>
    <t>24.80%</t>
  </si>
  <si>
    <t>Income tax benefit related to the vesting of restricted stock</t>
  </si>
  <si>
    <t>Reportable Segments  - Narrative (Details) $ in Thousands</t>
  </si>
  <si>
    <t>Sep. 28, 2019USD ($)operating_segmentsreportable_segments</t>
  </si>
  <si>
    <t>Number of operating segments | operating_segments</t>
  </si>
  <si>
    <t>Number of reportable segments | reportable_segments</t>
  </si>
  <si>
    <t>Amortization expense | $</t>
  </si>
  <si>
    <t>Reportable Segments - Summarized Financial Information (Details) - USD ($) $ in Thousands</t>
  </si>
  <si>
    <t>Segment Reporting, Revenue Reconciling Item [Line Items]</t>
  </si>
  <si>
    <t>Segment income before taxes</t>
  </si>
  <si>
    <t>Operating Segments | INF</t>
  </si>
  <si>
    <t>Operating Segments | BTS</t>
  </si>
  <si>
    <t>Elimination of inter- segment revenues</t>
  </si>
  <si>
    <t>Corporate</t>
  </si>
  <si>
    <t>Reportable Segments  - Revenue from contracts with customers by geographic location (Details) - USD ($) $ in Thousands</t>
  </si>
  <si>
    <t>Revenues from External Customers and Long-Lived Assets [Line Items]</t>
  </si>
  <si>
    <t>United States</t>
  </si>
  <si>
    <t>United States | INF</t>
  </si>
  <si>
    <t>United States | BTS</t>
  </si>
  <si>
    <t>Foreign</t>
  </si>
  <si>
    <t>Foreign | INF</t>
  </si>
  <si>
    <t>Foreign | BTS</t>
  </si>
  <si>
    <t>Reportable Segments - Revenue by Customer Type (Details) - USD ($) $ in Thousands</t>
  </si>
  <si>
    <t>Public and quasi-public sector</t>
  </si>
  <si>
    <t>Public and quasi-public sector | INF</t>
  </si>
  <si>
    <t>Public and quasi-public sector | BTS</t>
  </si>
  <si>
    <t>Private sector</t>
  </si>
  <si>
    <t>Private sector | INF</t>
  </si>
  <si>
    <t>Private sector | BTS</t>
  </si>
  <si>
    <t>Reportable Segments - Revenue by Contract Type (Details) - USD ($) $ in Thousands</t>
  </si>
  <si>
    <t>Cost-reimbursable contracts</t>
  </si>
  <si>
    <t>Cost-reimbursable contracts | INF</t>
  </si>
  <si>
    <t>Cost-reimbursable contracts | BTS</t>
  </si>
  <si>
    <t>Fixed-unit price contracts</t>
  </si>
  <si>
    <t>Fixed-unit price contracts | INF</t>
  </si>
  <si>
    <t>Fixed-unit price contracts | BTS</t>
  </si>
  <si>
    <t>Leases - Schedule of supplemental balance sheet information (Details) - USD ($) $ in Thousands</t>
  </si>
  <si>
    <t>Assets</t>
  </si>
  <si>
    <t>Operating lease assets</t>
  </si>
  <si>
    <t>Total leased assets</t>
  </si>
  <si>
    <t>Current</t>
  </si>
  <si>
    <t>Operating</t>
  </si>
  <si>
    <t>Noncurrent</t>
  </si>
  <si>
    <t>Operating right of-use lease assets</t>
  </si>
  <si>
    <t>Financing right of-use lease assets</t>
  </si>
  <si>
    <t>Finance lease assets</t>
  </si>
  <si>
    <t>Finance</t>
  </si>
  <si>
    <t>Leases  - Schedule of lease cost (Details) - USD ($) $ in Thousands</t>
  </si>
  <si>
    <t>Total lease cost</t>
  </si>
  <si>
    <t>Operating lease cost</t>
  </si>
  <si>
    <t>Amortization of financing lease assets</t>
  </si>
  <si>
    <t>Interest on lease liabilities</t>
  </si>
  <si>
    <t>Leases  - Schedule of maturities of lease liabilities (Details) $ in Thousands</t>
  </si>
  <si>
    <t>Operating Leases</t>
  </si>
  <si>
    <t>2020</t>
  </si>
  <si>
    <t>2021</t>
  </si>
  <si>
    <t>2022</t>
  </si>
  <si>
    <t>2023</t>
  </si>
  <si>
    <t>Thereafter</t>
  </si>
  <si>
    <t>Total lease payments</t>
  </si>
  <si>
    <t>Less: Interest</t>
  </si>
  <si>
    <t>Present value of lease liabilities</t>
  </si>
  <si>
    <t>Finance Leases</t>
  </si>
  <si>
    <t>Leases  - Schedule of lease term and discount rate (Details)</t>
  </si>
  <si>
    <t>Weighted - Average Remaining Lease Term (Years)</t>
  </si>
  <si>
    <t>Operating leases</t>
  </si>
  <si>
    <t>5 years 3 months 18 days</t>
  </si>
  <si>
    <t>Finance leases</t>
  </si>
  <si>
    <t>2 years 8 months 12 days</t>
  </si>
  <si>
    <t>Weighted - Average Discount Rate</t>
  </si>
  <si>
    <t>7.00%</t>
  </si>
  <si>
    <t>Leases  - Schedule of supplemental cash flow information (Details) $ in Thousands</t>
  </si>
  <si>
    <t>Supplemental Cash Flow Information</t>
  </si>
  <si>
    <t>Operating cash flows from operating leases</t>
  </si>
  <si>
    <t>Right-of-use assets obtained in exchange for lease obligations</t>
  </si>
  <si>
    <t>Financing cash flows from finance leases</t>
  </si>
  <si>
    <t>Leases  - Schedule of future minimum rental payments for operating leases (Details) $ in Thousands</t>
  </si>
  <si>
    <t>Total minimum lease payments</t>
  </si>
  <si>
    <t>Subsequent Events (Details) - USD ($)</t>
  </si>
  <si>
    <t>Dec. 20, 2019</t>
  </si>
  <si>
    <t>Dec. 20, 2018</t>
  </si>
  <si>
    <t>Forecast | Subsequent Event</t>
  </si>
  <si>
    <t>Subsequent Event [Line Items]</t>
  </si>
  <si>
    <t>Payments for merger related costs</t>
  </si>
  <si>
    <t>Bank of America, N.A. | Senior Credit Facility | Forecast | Subsequent Event</t>
  </si>
  <si>
    <t>Bank of America, N.A. | Term loan tranche | Senior Credit Facility | Forecast | Subsequent Event</t>
  </si>
  <si>
    <t>Line of credit facility change</t>
  </si>
  <si>
    <t>Bank of America, N.A. | Revolving Credit Facility | Senior Credit Facility</t>
  </si>
  <si>
    <t>Bank of America, N.A. | Revolving Credit Facility | Senior Credit Facility | Forecast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281887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425</v>
      </c>
      <c r="C3" s="6" t="n">
        <v>40739</v>
      </c>
    </row>
    <row r="4" spans="1:3">
      <c r="A4" s="4" t="s">
        <v>63</v>
      </c>
      <c r="B4" s="5" t="n">
        <v>109590</v>
      </c>
      <c r="C4" s="5" t="n">
        <v>98324</v>
      </c>
    </row>
    <row r="5" spans="1:3">
      <c r="A5" s="4" t="s">
        <v>64</v>
      </c>
      <c r="B5" s="5" t="n">
        <v>53818</v>
      </c>
      <c r="C5" s="5" t="n">
        <v>43411</v>
      </c>
    </row>
    <row r="6" spans="1:3">
      <c r="A6" s="4" t="s">
        <v>65</v>
      </c>
      <c r="B6" s="5" t="n">
        <v>9198</v>
      </c>
      <c r="C6" s="5" t="n">
        <v>2582</v>
      </c>
    </row>
    <row r="7" spans="1:3">
      <c r="A7" s="4" t="s">
        <v>66</v>
      </c>
      <c r="C7" s="5" t="n">
        <v>185056</v>
      </c>
    </row>
    <row r="8" spans="1:3">
      <c r="A8" s="4" t="s">
        <v>67</v>
      </c>
      <c r="B8" s="5" t="n">
        <v>12349</v>
      </c>
      <c r="C8" s="5" t="n">
        <v>11677</v>
      </c>
    </row>
    <row r="9" spans="1:3">
      <c r="A9" s="4" t="s">
        <v>68</v>
      </c>
      <c r="B9" s="5" t="n">
        <v>42366</v>
      </c>
    </row>
    <row r="10" spans="1:3">
      <c r="A10" s="4" t="s">
        <v>69</v>
      </c>
      <c r="B10" s="5" t="n">
        <v>100688</v>
      </c>
      <c r="C10" s="5" t="n">
        <v>99756</v>
      </c>
    </row>
    <row r="11" spans="1:3">
      <c r="A11" s="4" t="s">
        <v>70</v>
      </c>
      <c r="B11" s="5" t="n">
        <v>158423</v>
      </c>
      <c r="C11" s="5" t="n">
        <v>140930</v>
      </c>
    </row>
    <row r="12" spans="1:3">
      <c r="A12" s="4" t="s">
        <v>71</v>
      </c>
      <c r="B12" s="5" t="n">
        <v>2886</v>
      </c>
      <c r="C12" s="5" t="n">
        <v>2002</v>
      </c>
    </row>
    <row r="13" spans="1:3">
      <c r="A13" s="4" t="s">
        <v>72</v>
      </c>
      <c r="C13" s="5" t="n">
        <v>439421</v>
      </c>
    </row>
    <row r="14" spans="1:3">
      <c r="A14" s="3" t="s">
        <v>73</v>
      </c>
    </row>
    <row r="15" spans="1:3">
      <c r="A15" s="4" t="s">
        <v>74</v>
      </c>
      <c r="B15" s="5" t="n">
        <v>23082</v>
      </c>
      <c r="C15" s="5" t="n">
        <v>22588</v>
      </c>
    </row>
    <row r="16" spans="1:3">
      <c r="A16" s="4" t="s">
        <v>75</v>
      </c>
      <c r="B16" s="5" t="n">
        <v>33654</v>
      </c>
      <c r="C16" s="5" t="n">
        <v>20853</v>
      </c>
    </row>
    <row r="17" spans="1:3">
      <c r="A17" s="4" t="s">
        <v>76</v>
      </c>
      <c r="B17" s="5" t="n">
        <v>0</v>
      </c>
      <c r="C17" s="5" t="n">
        <v>2697</v>
      </c>
    </row>
    <row r="18" spans="1:3">
      <c r="A18" s="4" t="s">
        <v>77</v>
      </c>
      <c r="B18" s="5" t="n">
        <v>2241</v>
      </c>
      <c r="C18" s="5" t="n">
        <v>7625</v>
      </c>
    </row>
    <row r="19" spans="1:3">
      <c r="A19" s="4" t="s">
        <v>78</v>
      </c>
      <c r="B19" s="5" t="n">
        <v>276</v>
      </c>
      <c r="C19" s="5" t="n">
        <v>208</v>
      </c>
    </row>
    <row r="20" spans="1:3">
      <c r="A20" s="4" t="s">
        <v>79</v>
      </c>
      <c r="B20" s="5" t="n">
        <v>3351</v>
      </c>
      <c r="C20" s="5" t="n">
        <v>1845</v>
      </c>
    </row>
    <row r="21" spans="1:3">
      <c r="A21" s="4" t="s">
        <v>80</v>
      </c>
      <c r="B21" s="5" t="n">
        <v>17578</v>
      </c>
      <c r="C21" s="5" t="n">
        <v>17139</v>
      </c>
    </row>
    <row r="22" spans="1:3">
      <c r="A22" s="4" t="s">
        <v>81</v>
      </c>
      <c r="B22" s="5" t="n">
        <v>80182</v>
      </c>
      <c r="C22" s="5" t="n">
        <v>72955</v>
      </c>
    </row>
    <row r="23" spans="1:3">
      <c r="A23" s="4" t="s">
        <v>82</v>
      </c>
      <c r="B23" s="5" t="n">
        <v>2195</v>
      </c>
      <c r="C23" s="5" t="n">
        <v>2853</v>
      </c>
    </row>
    <row r="24" spans="1:3">
      <c r="A24" s="4" t="s">
        <v>83</v>
      </c>
      <c r="B24" s="5" t="n">
        <v>32781</v>
      </c>
    </row>
    <row r="25" spans="1:3">
      <c r="A25" s="4" t="s">
        <v>84</v>
      </c>
      <c r="B25" s="5" t="n">
        <v>40638</v>
      </c>
      <c r="C25" s="5" t="n">
        <v>29847</v>
      </c>
    </row>
    <row r="26" spans="1:3">
      <c r="A26" s="4" t="s">
        <v>85</v>
      </c>
      <c r="B26" s="5" t="n">
        <v>16881</v>
      </c>
      <c r="C26" s="5" t="n">
        <v>16224</v>
      </c>
    </row>
    <row r="27" spans="1:3">
      <c r="A27" s="4" t="s">
        <v>86</v>
      </c>
      <c r="C27" s="5" t="n">
        <v>121879</v>
      </c>
    </row>
    <row r="28" spans="1:3">
      <c r="A28" s="4" t="s">
        <v>87</v>
      </c>
      <c r="B28" s="4" t="s">
        <v>88</v>
      </c>
      <c r="C28" s="4" t="s">
        <v>88</v>
      </c>
    </row>
    <row r="29" spans="1:3">
      <c r="A29" s="3" t="s">
        <v>89</v>
      </c>
    </row>
    <row r="30" spans="1:3">
      <c r="A30" s="4" t="s">
        <v>90</v>
      </c>
      <c r="B30" s="5" t="n">
        <v>0</v>
      </c>
      <c r="C30" s="5" t="n">
        <v>0</v>
      </c>
    </row>
    <row r="31" spans="1:3">
      <c r="A31" s="4" t="s">
        <v>91</v>
      </c>
      <c r="B31" s="5" t="n">
        <v>128</v>
      </c>
      <c r="C31" s="5" t="n">
        <v>126</v>
      </c>
    </row>
    <row r="32" spans="1:3">
      <c r="A32" s="4" t="s">
        <v>92</v>
      </c>
      <c r="B32" s="5" t="n">
        <v>246869</v>
      </c>
      <c r="C32" s="5" t="n">
        <v>236525</v>
      </c>
    </row>
    <row r="33" spans="1:3">
      <c r="A33" s="4" t="s">
        <v>93</v>
      </c>
      <c r="B33" s="5" t="n">
        <v>101070</v>
      </c>
      <c r="C33" s="5" t="n">
        <v>80891</v>
      </c>
    </row>
    <row r="34" spans="1:3">
      <c r="A34" s="4" t="s">
        <v>94</v>
      </c>
      <c r="B34" s="6" t="n">
        <v>348067</v>
      </c>
      <c r="C34" s="5" t="n">
        <v>317542</v>
      </c>
    </row>
    <row r="35" spans="1:3">
      <c r="A35" s="4" t="s">
        <v>95</v>
      </c>
      <c r="C35" s="6" t="n">
        <v>43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45000000</v>
      </c>
      <c r="C8" s="5" t="n">
        <v>45000000</v>
      </c>
    </row>
    <row r="9" spans="1:3">
      <c r="A9" s="4" t="s">
        <v>104</v>
      </c>
      <c r="B9" s="5" t="n">
        <v>12818919</v>
      </c>
      <c r="C9" s="5" t="n">
        <v>12550711</v>
      </c>
    </row>
    <row r="10" spans="1:3">
      <c r="A10" s="4" t="s">
        <v>105</v>
      </c>
      <c r="B10" s="5" t="n">
        <v>12818919</v>
      </c>
      <c r="C10" s="5" t="n">
        <v>12550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row r="6" spans="1:2">
      <c r="A6" s="4" t="s">
        <v>305</v>
      </c>
      <c r="B6" s="4" t="s">
        <v>306</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4</v>
      </c>
    </row>
    <row r="2" spans="1:3">
      <c r="A2" s="3" t="s">
        <v>241</v>
      </c>
    </row>
    <row r="3" spans="1:3">
      <c r="A3" s="4" t="s">
        <v>315</v>
      </c>
      <c r="B3" s="6" t="n">
        <v>44677</v>
      </c>
    </row>
    <row r="4" spans="1:3">
      <c r="A4" s="4" t="s">
        <v>316</v>
      </c>
      <c r="B4" s="6" t="n">
        <v>46225</v>
      </c>
    </row>
    <row r="5" spans="1:3">
      <c r="A5" s="4" t="s">
        <v>317</v>
      </c>
    </row>
    <row r="6" spans="1:3">
      <c r="A6" s="3" t="s">
        <v>241</v>
      </c>
    </row>
    <row r="7" spans="1:3">
      <c r="A7" s="4" t="s">
        <v>315</v>
      </c>
      <c r="C7" s="6" t="n">
        <v>34186</v>
      </c>
    </row>
    <row r="8" spans="1:3">
      <c r="A8" s="4" t="s">
        <v>316</v>
      </c>
      <c r="C8" s="6" t="n">
        <v>34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7</v>
      </c>
      <c r="D1" s="2" t="s">
        <v>1</v>
      </c>
    </row>
    <row r="2" spans="1:5">
      <c r="B2" s="2" t="s">
        <v>2</v>
      </c>
      <c r="C2" s="2" t="s">
        <v>108</v>
      </c>
      <c r="D2" s="2" t="s">
        <v>2</v>
      </c>
      <c r="E2" s="2" t="s">
        <v>108</v>
      </c>
    </row>
    <row r="3" spans="1:5">
      <c r="A3" s="3" t="s">
        <v>199</v>
      </c>
    </row>
    <row r="4" spans="1:5">
      <c r="A4" s="4" t="s">
        <v>319</v>
      </c>
      <c r="B4" s="6" t="n">
        <v>504349</v>
      </c>
      <c r="D4" s="6" t="n">
        <v>504349</v>
      </c>
    </row>
    <row r="5" spans="1:5">
      <c r="A5" s="3" t="s">
        <v>320</v>
      </c>
    </row>
    <row r="6" spans="1:5">
      <c r="A6" s="4" t="s">
        <v>321</v>
      </c>
      <c r="B6" s="6" t="n">
        <v>2</v>
      </c>
      <c r="C6" s="6" t="n">
        <v>222</v>
      </c>
      <c r="D6" s="6" t="n">
        <v>6437</v>
      </c>
      <c r="E6" s="6" t="n">
        <v>434</v>
      </c>
    </row>
    <row r="7" spans="1:5">
      <c r="A7" s="4" t="s">
        <v>322</v>
      </c>
    </row>
    <row r="8" spans="1:5">
      <c r="A8" s="3" t="s">
        <v>320</v>
      </c>
    </row>
    <row r="9" spans="1:5">
      <c r="A9" s="4" t="s">
        <v>323</v>
      </c>
      <c r="B9" s="4" t="s">
        <v>324</v>
      </c>
      <c r="D9" s="4" t="s">
        <v>324</v>
      </c>
    </row>
    <row r="10" spans="1:5">
      <c r="A10" s="4" t="s">
        <v>325</v>
      </c>
    </row>
    <row r="11" spans="1:5">
      <c r="A11" s="3" t="s">
        <v>199</v>
      </c>
    </row>
    <row r="12" spans="1:5">
      <c r="A12" s="4" t="s">
        <v>319</v>
      </c>
      <c r="B12" s="6" t="n">
        <v>390454</v>
      </c>
      <c r="D12" s="6" t="n">
        <v>390454</v>
      </c>
    </row>
    <row r="13" spans="1:5">
      <c r="A13" s="3" t="s">
        <v>320</v>
      </c>
    </row>
    <row r="14" spans="1:5">
      <c r="A14" s="4" t="s">
        <v>323</v>
      </c>
      <c r="B14" s="4" t="s">
        <v>326</v>
      </c>
      <c r="D14" s="4" t="s">
        <v>3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107</v>
      </c>
      <c r="D1" s="2" t="s">
        <v>1</v>
      </c>
    </row>
    <row r="2" spans="1:5">
      <c r="B2" s="2" t="s">
        <v>2</v>
      </c>
      <c r="C2" s="2" t="s">
        <v>108</v>
      </c>
      <c r="D2" s="2" t="s">
        <v>2</v>
      </c>
      <c r="E2" s="2" t="s">
        <v>108</v>
      </c>
    </row>
    <row r="3" spans="1:5">
      <c r="A3" s="3" t="s">
        <v>207</v>
      </c>
    </row>
    <row r="4" spans="1:5">
      <c r="A4" s="4" t="s">
        <v>328</v>
      </c>
      <c r="B4" s="6" t="n">
        <v>5843</v>
      </c>
      <c r="C4" s="6" t="n">
        <v>7285</v>
      </c>
      <c r="D4" s="6" t="n">
        <v>20180</v>
      </c>
      <c r="E4" s="6" t="n">
        <v>19197</v>
      </c>
    </row>
    <row r="5" spans="1:5">
      <c r="A5" s="4" t="s">
        <v>329</v>
      </c>
      <c r="B5" s="5" t="n">
        <v>12191405</v>
      </c>
      <c r="C5" s="5" t="n">
        <v>11256946</v>
      </c>
      <c r="D5" s="5" t="n">
        <v>12086588</v>
      </c>
      <c r="E5" s="5" t="n">
        <v>10686040</v>
      </c>
    </row>
    <row r="6" spans="1:5">
      <c r="A6" s="4" t="s">
        <v>330</v>
      </c>
      <c r="B6" s="5" t="n">
        <v>308240</v>
      </c>
      <c r="C6" s="5" t="n">
        <v>381250</v>
      </c>
      <c r="D6" s="5" t="n">
        <v>325219</v>
      </c>
      <c r="E6" s="5" t="n">
        <v>396577</v>
      </c>
    </row>
    <row r="7" spans="1:5">
      <c r="A7" s="4" t="s">
        <v>331</v>
      </c>
      <c r="B7" s="5" t="n">
        <v>67321</v>
      </c>
      <c r="C7" s="5" t="n">
        <v>63198</v>
      </c>
      <c r="D7" s="5" t="n">
        <v>73242</v>
      </c>
      <c r="E7" s="5" t="n">
        <v>88594</v>
      </c>
    </row>
    <row r="8" spans="1:5">
      <c r="A8" s="4" t="s">
        <v>332</v>
      </c>
      <c r="B8" s="5" t="n">
        <v>0</v>
      </c>
      <c r="C8" s="5" t="n">
        <v>0</v>
      </c>
      <c r="D8" s="5" t="n">
        <v>0</v>
      </c>
      <c r="E8" s="5" t="n">
        <v>34537</v>
      </c>
    </row>
    <row r="9" spans="1:5">
      <c r="A9" s="4" t="s">
        <v>333</v>
      </c>
      <c r="B9" s="5" t="n">
        <v>12566966</v>
      </c>
      <c r="C9" s="5" t="n">
        <v>11701394</v>
      </c>
      <c r="D9" s="5" t="n">
        <v>12485049</v>
      </c>
      <c r="E9" s="5" t="n">
        <v>112057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31032</v>
      </c>
      <c r="C4" s="6" t="n">
        <v>104185</v>
      </c>
      <c r="D4" s="6" t="n">
        <v>376340</v>
      </c>
      <c r="E4" s="6" t="n">
        <v>302737</v>
      </c>
    </row>
    <row r="5" spans="1:5">
      <c r="A5" s="3" t="s">
        <v>111</v>
      </c>
    </row>
    <row r="6" spans="1:5">
      <c r="A6" s="4" t="s">
        <v>112</v>
      </c>
      <c r="B6" s="5" t="n">
        <v>40426</v>
      </c>
      <c r="C6" s="5" t="n">
        <v>34475</v>
      </c>
      <c r="D6" s="5" t="n">
        <v>113762</v>
      </c>
      <c r="E6" s="5" t="n">
        <v>98542</v>
      </c>
    </row>
    <row r="7" spans="1:5">
      <c r="A7" s="4" t="s">
        <v>113</v>
      </c>
      <c r="B7" s="5" t="n">
        <v>19972</v>
      </c>
      <c r="C7" s="5" t="n">
        <v>14989</v>
      </c>
      <c r="D7" s="5" t="n">
        <v>56969</v>
      </c>
      <c r="E7" s="5" t="n">
        <v>43349</v>
      </c>
    </row>
    <row r="8" spans="1:5">
      <c r="A8" s="4" t="s">
        <v>114</v>
      </c>
      <c r="B8" s="5" t="n">
        <v>7139</v>
      </c>
      <c r="C8" s="5" t="n">
        <v>4747</v>
      </c>
      <c r="D8" s="5" t="n">
        <v>25244</v>
      </c>
      <c r="E8" s="5" t="n">
        <v>13539</v>
      </c>
    </row>
    <row r="9" spans="1:5">
      <c r="A9" s="4" t="s">
        <v>115</v>
      </c>
      <c r="B9" s="5" t="n">
        <v>67536</v>
      </c>
      <c r="C9" s="5" t="n">
        <v>54211</v>
      </c>
      <c r="D9" s="5" t="n">
        <v>195975</v>
      </c>
      <c r="E9" s="5" t="n">
        <v>155430</v>
      </c>
    </row>
    <row r="10" spans="1:5">
      <c r="A10" s="4" t="s">
        <v>116</v>
      </c>
      <c r="B10" s="5" t="n">
        <v>63496</v>
      </c>
      <c r="C10" s="5" t="n">
        <v>49974</v>
      </c>
      <c r="D10" s="5" t="n">
        <v>180365</v>
      </c>
      <c r="E10" s="5" t="n">
        <v>147307</v>
      </c>
    </row>
    <row r="11" spans="1:5">
      <c r="A11" s="3" t="s">
        <v>117</v>
      </c>
    </row>
    <row r="12" spans="1:5">
      <c r="A12" s="4" t="s">
        <v>118</v>
      </c>
      <c r="B12" s="5" t="n">
        <v>33428</v>
      </c>
      <c r="C12" s="5" t="n">
        <v>24897</v>
      </c>
      <c r="D12" s="5" t="n">
        <v>93431</v>
      </c>
      <c r="E12" s="5" t="n">
        <v>76122</v>
      </c>
    </row>
    <row r="13" spans="1:5">
      <c r="A13" s="4" t="s">
        <v>119</v>
      </c>
      <c r="B13" s="5" t="n">
        <v>11028</v>
      </c>
      <c r="C13" s="5" t="n">
        <v>7556</v>
      </c>
      <c r="D13" s="5" t="n">
        <v>30786</v>
      </c>
      <c r="E13" s="5" t="n">
        <v>23348</v>
      </c>
    </row>
    <row r="14" spans="1:5">
      <c r="A14" s="4" t="s">
        <v>120</v>
      </c>
      <c r="C14" s="5" t="n">
        <v>3490</v>
      </c>
      <c r="E14" s="5" t="n">
        <v>10552</v>
      </c>
    </row>
    <row r="15" spans="1:5">
      <c r="A15" s="4" t="s">
        <v>121</v>
      </c>
      <c r="B15" s="5" t="n">
        <v>6551</v>
      </c>
      <c r="C15" s="5" t="n">
        <v>4057</v>
      </c>
      <c r="D15" s="5" t="n">
        <v>18908</v>
      </c>
      <c r="E15" s="5" t="n">
        <v>11660</v>
      </c>
    </row>
    <row r="16" spans="1:5">
      <c r="A16" s="4" t="s">
        <v>122</v>
      </c>
      <c r="B16" s="5" t="n">
        <v>55671</v>
      </c>
      <c r="C16" s="5" t="n">
        <v>40000</v>
      </c>
      <c r="D16" s="5" t="n">
        <v>155533</v>
      </c>
      <c r="E16" s="5" t="n">
        <v>121682</v>
      </c>
    </row>
    <row r="17" spans="1:5">
      <c r="A17" s="4" t="s">
        <v>123</v>
      </c>
      <c r="B17" s="5" t="n">
        <v>7825</v>
      </c>
      <c r="C17" s="5" t="n">
        <v>9974</v>
      </c>
      <c r="D17" s="5" t="n">
        <v>24832</v>
      </c>
      <c r="E17" s="5" t="n">
        <v>25625</v>
      </c>
    </row>
    <row r="18" spans="1:5">
      <c r="A18" s="4" t="s">
        <v>124</v>
      </c>
      <c r="B18" s="5" t="n">
        <v>-421</v>
      </c>
      <c r="C18" s="5" t="n">
        <v>-451</v>
      </c>
      <c r="D18" s="5" t="n">
        <v>-1230</v>
      </c>
      <c r="E18" s="5" t="n">
        <v>-1712</v>
      </c>
    </row>
    <row r="19" spans="1:5">
      <c r="A19" s="4" t="s">
        <v>125</v>
      </c>
      <c r="B19" s="5" t="n">
        <v>7403</v>
      </c>
      <c r="C19" s="5" t="n">
        <v>9523</v>
      </c>
      <c r="D19" s="5" t="n">
        <v>23602</v>
      </c>
      <c r="E19" s="5" t="n">
        <v>23913</v>
      </c>
    </row>
    <row r="20" spans="1:5">
      <c r="A20" s="4" t="s">
        <v>126</v>
      </c>
      <c r="B20" s="5" t="n">
        <v>-1560</v>
      </c>
      <c r="C20" s="5" t="n">
        <v>-2238</v>
      </c>
      <c r="D20" s="5" t="n">
        <v>-3422</v>
      </c>
      <c r="E20" s="5" t="n">
        <v>-4716</v>
      </c>
    </row>
    <row r="21" spans="1:5">
      <c r="A21" s="4" t="s">
        <v>127</v>
      </c>
      <c r="B21" s="6" t="n">
        <v>5843</v>
      </c>
      <c r="C21" s="6" t="n">
        <v>7285</v>
      </c>
      <c r="D21" s="6" t="n">
        <v>20180</v>
      </c>
      <c r="E21" s="6" t="n">
        <v>19197</v>
      </c>
    </row>
    <row r="22" spans="1:5">
      <c r="A22" s="3" t="s">
        <v>128</v>
      </c>
    </row>
    <row r="23" spans="1:5">
      <c r="A23" s="4" t="s">
        <v>129</v>
      </c>
      <c r="B23" s="7" t="n">
        <v>0.48</v>
      </c>
      <c r="C23" s="7" t="n">
        <v>0.65</v>
      </c>
      <c r="D23" s="7" t="n">
        <v>1.67</v>
      </c>
      <c r="E23" s="7" t="n">
        <v>1.8</v>
      </c>
    </row>
    <row r="24" spans="1:5">
      <c r="A24" s="4" t="s">
        <v>130</v>
      </c>
      <c r="B24" s="7" t="n">
        <v>0.46</v>
      </c>
      <c r="C24" s="7" t="n">
        <v>0.62</v>
      </c>
      <c r="D24" s="7" t="n">
        <v>1.62</v>
      </c>
      <c r="E24" s="7" t="n">
        <v>1.71</v>
      </c>
    </row>
    <row r="25" spans="1:5">
      <c r="A25" s="3" t="s">
        <v>131</v>
      </c>
    </row>
    <row r="26" spans="1:5">
      <c r="A26" s="4" t="s">
        <v>132</v>
      </c>
      <c r="B26" s="5" t="n">
        <v>12191405</v>
      </c>
      <c r="C26" s="5" t="n">
        <v>11256946</v>
      </c>
      <c r="D26" s="5" t="n">
        <v>12086588</v>
      </c>
      <c r="E26" s="5" t="n">
        <v>10686040</v>
      </c>
    </row>
    <row r="27" spans="1:5">
      <c r="A27" s="4" t="s">
        <v>133</v>
      </c>
      <c r="B27" s="5" t="n">
        <v>12566966</v>
      </c>
      <c r="C27" s="5" t="n">
        <v>11701394</v>
      </c>
      <c r="D27" s="5" t="n">
        <v>12485049</v>
      </c>
      <c r="E27" s="5" t="n">
        <v>11205748</v>
      </c>
    </row>
    <row r="28" spans="1:5">
      <c r="A28" s="4" t="s">
        <v>120</v>
      </c>
    </row>
    <row r="29" spans="1:5">
      <c r="A29" s="3" t="s">
        <v>117</v>
      </c>
    </row>
    <row r="30" spans="1:5">
      <c r="A30" s="4" t="s">
        <v>120</v>
      </c>
      <c r="B30" s="6" t="n">
        <v>4664</v>
      </c>
      <c r="D30" s="6" t="n">
        <v>12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4</v>
      </c>
      <c r="B1" s="2" t="s">
        <v>335</v>
      </c>
      <c r="C1" s="2" t="s">
        <v>336</v>
      </c>
      <c r="D1" s="2" t="s">
        <v>337</v>
      </c>
      <c r="E1" s="2" t="s">
        <v>2</v>
      </c>
      <c r="F1" s="2" t="s">
        <v>108</v>
      </c>
      <c r="G1" s="2" t="s">
        <v>2</v>
      </c>
      <c r="H1" s="2" t="s">
        <v>108</v>
      </c>
      <c r="I1" s="2" t="s">
        <v>338</v>
      </c>
    </row>
    <row r="2" spans="1:9">
      <c r="A2" s="3" t="s">
        <v>339</v>
      </c>
    </row>
    <row r="3" spans="1:9">
      <c r="A3" s="4" t="s">
        <v>340</v>
      </c>
      <c r="E3" s="5" t="n">
        <v>0</v>
      </c>
      <c r="F3" s="5" t="n">
        <v>0</v>
      </c>
      <c r="G3" s="5" t="n">
        <v>0</v>
      </c>
      <c r="H3" s="5" t="n">
        <v>0</v>
      </c>
    </row>
    <row r="4" spans="1:9">
      <c r="A4" s="4" t="s">
        <v>159</v>
      </c>
      <c r="G4" s="6" t="n">
        <v>0</v>
      </c>
      <c r="H4" s="6" t="n">
        <v>1092</v>
      </c>
    </row>
    <row r="5" spans="1:9">
      <c r="A5" s="4" t="s">
        <v>341</v>
      </c>
      <c r="I5" s="7" t="n">
        <v>7.8</v>
      </c>
    </row>
    <row r="6" spans="1:9">
      <c r="A6" s="4" t="s">
        <v>342</v>
      </c>
    </row>
    <row r="7" spans="1:9">
      <c r="A7" s="3" t="s">
        <v>339</v>
      </c>
    </row>
    <row r="8" spans="1:9">
      <c r="A8" s="4" t="s">
        <v>340</v>
      </c>
      <c r="G8" s="5" t="n">
        <v>625687</v>
      </c>
      <c r="H8" s="5" t="n">
        <v>588430</v>
      </c>
    </row>
    <row r="9" spans="1:9">
      <c r="A9" s="4" t="s">
        <v>343</v>
      </c>
    </row>
    <row r="10" spans="1:9">
      <c r="A10" s="3" t="s">
        <v>339</v>
      </c>
    </row>
    <row r="11" spans="1:9">
      <c r="A11" s="4" t="s">
        <v>344</v>
      </c>
      <c r="I11" s="5" t="n">
        <v>140000</v>
      </c>
    </row>
    <row r="12" spans="1:9">
      <c r="A12" s="4" t="s">
        <v>159</v>
      </c>
      <c r="C12" s="6" t="n">
        <v>1092</v>
      </c>
      <c r="D12" s="6" t="n">
        <v>1008</v>
      </c>
    </row>
    <row r="13" spans="1:9">
      <c r="A13" s="4" t="s">
        <v>184</v>
      </c>
      <c r="B13" s="5" t="n">
        <v>140000</v>
      </c>
    </row>
    <row r="14" spans="1:9">
      <c r="A14" s="4" t="s">
        <v>172</v>
      </c>
    </row>
    <row r="15" spans="1:9">
      <c r="A15" s="3" t="s">
        <v>339</v>
      </c>
    </row>
    <row r="16" spans="1:9">
      <c r="A16" s="4" t="s">
        <v>184</v>
      </c>
      <c r="H16" s="5" t="n">
        <v>140000</v>
      </c>
    </row>
    <row r="17" spans="1:9">
      <c r="A17" s="4" t="s">
        <v>345</v>
      </c>
    </row>
    <row r="18" spans="1:9">
      <c r="A18" s="3" t="s">
        <v>339</v>
      </c>
    </row>
    <row r="19" spans="1:9">
      <c r="A19" s="4" t="s">
        <v>346</v>
      </c>
      <c r="I19" s="5" t="n">
        <v>1</v>
      </c>
    </row>
    <row r="20" spans="1:9">
      <c r="A20" s="4" t="s">
        <v>347</v>
      </c>
    </row>
    <row r="21" spans="1:9">
      <c r="A21" s="3" t="s">
        <v>339</v>
      </c>
    </row>
    <row r="22" spans="1:9">
      <c r="A22" s="4" t="s">
        <v>346</v>
      </c>
      <c r="I22"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73"/>
    <col customWidth="1" max="2" min="2" width="21"/>
    <col customWidth="1" max="3" min="3" width="39"/>
    <col customWidth="1" max="4" min="4" width="39"/>
    <col customWidth="1" max="5" min="5" width="33"/>
    <col customWidth="1" max="6" min="6" width="39"/>
    <col customWidth="1" max="7" min="7" width="39"/>
    <col customWidth="1" max="8" min="8" width="39"/>
    <col customWidth="1" max="9" min="9" width="39"/>
    <col customWidth="1" max="10" min="10" width="39"/>
    <col customWidth="1" max="11" min="11" width="21"/>
    <col customWidth="1" max="12" min="12" width="21"/>
    <col customWidth="1" max="13" min="13" width="21"/>
    <col customWidth="1" max="14" min="14" width="21"/>
    <col customWidth="1" max="15" min="15" width="21"/>
  </cols>
  <sheetData>
    <row r="1" spans="1:15">
      <c r="A1" s="1" t="s">
        <v>348</v>
      </c>
      <c r="B1" s="2" t="s">
        <v>349</v>
      </c>
      <c r="C1" s="2" t="s">
        <v>350</v>
      </c>
      <c r="D1" s="2" t="s">
        <v>351</v>
      </c>
      <c r="E1" s="2" t="s">
        <v>352</v>
      </c>
      <c r="F1" s="2" t="s">
        <v>353</v>
      </c>
      <c r="G1" s="2" t="s">
        <v>354</v>
      </c>
      <c r="H1" s="2" t="s">
        <v>355</v>
      </c>
      <c r="I1" s="2" t="s">
        <v>356</v>
      </c>
      <c r="J1" s="2" t="s">
        <v>357</v>
      </c>
      <c r="K1" s="2" t="s">
        <v>358</v>
      </c>
      <c r="L1" s="2" t="s">
        <v>359</v>
      </c>
      <c r="M1" s="2" t="s">
        <v>360</v>
      </c>
      <c r="N1" s="2" t="s">
        <v>361</v>
      </c>
      <c r="O1" s="2" t="s">
        <v>362</v>
      </c>
    </row>
    <row r="2" spans="1:15">
      <c r="A2" s="3" t="s">
        <v>363</v>
      </c>
    </row>
    <row r="3" spans="1:15">
      <c r="A3" s="4" t="s">
        <v>364</v>
      </c>
      <c r="L3" s="6" t="n">
        <v>45468</v>
      </c>
      <c r="N3" s="6" t="n">
        <v>93628</v>
      </c>
    </row>
    <row r="4" spans="1:15">
      <c r="A4" s="4" t="s">
        <v>365</v>
      </c>
      <c r="L4" s="5" t="n">
        <v>1213</v>
      </c>
      <c r="M4" s="6" t="n">
        <v>728</v>
      </c>
    </row>
    <row r="5" spans="1:15">
      <c r="A5" s="4" t="s">
        <v>366</v>
      </c>
      <c r="L5" s="5" t="n">
        <v>2570</v>
      </c>
      <c r="N5" s="5" t="n">
        <v>3112</v>
      </c>
    </row>
    <row r="6" spans="1:15">
      <c r="A6" s="4" t="s">
        <v>367</v>
      </c>
      <c r="K6" s="6" t="n">
        <v>2360</v>
      </c>
    </row>
    <row r="7" spans="1:15">
      <c r="A7" s="4" t="s">
        <v>368</v>
      </c>
      <c r="L7" s="5" t="n">
        <v>5546</v>
      </c>
      <c r="N7" s="5" t="n">
        <v>4698</v>
      </c>
      <c r="O7" s="6" t="n">
        <v>1890</v>
      </c>
    </row>
    <row r="8" spans="1:15">
      <c r="A8" s="4" t="s">
        <v>369</v>
      </c>
    </row>
    <row r="9" spans="1:15">
      <c r="A9" s="3" t="s">
        <v>363</v>
      </c>
    </row>
    <row r="10" spans="1:15">
      <c r="A10" s="4" t="s">
        <v>364</v>
      </c>
      <c r="B10" s="6" t="n">
        <v>9000</v>
      </c>
    </row>
    <row r="11" spans="1:15">
      <c r="A11" s="4" t="s">
        <v>370</v>
      </c>
    </row>
    <row r="12" spans="1:15">
      <c r="A12" s="3" t="s">
        <v>363</v>
      </c>
    </row>
    <row r="13" spans="1:15">
      <c r="A13" s="4" t="s">
        <v>364</v>
      </c>
      <c r="C13" s="6" t="n">
        <v>12800</v>
      </c>
    </row>
    <row r="14" spans="1:15">
      <c r="A14" s="4" t="s">
        <v>365</v>
      </c>
      <c r="C14" s="5" t="n">
        <v>8500</v>
      </c>
    </row>
    <row r="15" spans="1:15">
      <c r="A15" s="4" t="s">
        <v>371</v>
      </c>
      <c r="C15" s="6" t="n">
        <v>375</v>
      </c>
    </row>
    <row r="16" spans="1:15">
      <c r="A16" s="4" t="s">
        <v>372</v>
      </c>
      <c r="C16" s="5" t="n">
        <v>4731</v>
      </c>
    </row>
    <row r="17" spans="1:15">
      <c r="A17" s="4" t="s">
        <v>373</v>
      </c>
      <c r="C17" s="6" t="n">
        <v>425</v>
      </c>
    </row>
    <row r="18" spans="1:15">
      <c r="A18" s="4" t="s">
        <v>374</v>
      </c>
      <c r="C18" s="5" t="n">
        <v>1500</v>
      </c>
    </row>
    <row r="19" spans="1:15">
      <c r="A19" s="4" t="s">
        <v>368</v>
      </c>
      <c r="C19" s="5" t="n">
        <v>1456</v>
      </c>
    </row>
    <row r="20" spans="1:15">
      <c r="A20" s="4" t="s">
        <v>375</v>
      </c>
    </row>
    <row r="21" spans="1:15">
      <c r="A21" s="3" t="s">
        <v>363</v>
      </c>
    </row>
    <row r="22" spans="1:15">
      <c r="A22" s="4" t="s">
        <v>376</v>
      </c>
      <c r="C22" s="6" t="n">
        <v>2000</v>
      </c>
    </row>
    <row r="23" spans="1:15">
      <c r="A23" s="4" t="s">
        <v>377</v>
      </c>
      <c r="C23" s="4" t="s">
        <v>378</v>
      </c>
    </row>
    <row r="24" spans="1:15">
      <c r="A24" s="4" t="s">
        <v>379</v>
      </c>
      <c r="C24" s="5" t="n">
        <v>4</v>
      </c>
      <c r="D24" s="5" t="n">
        <v>4</v>
      </c>
    </row>
    <row r="25" spans="1:15">
      <c r="A25" s="4" t="s">
        <v>380</v>
      </c>
    </row>
    <row r="26" spans="1:15">
      <c r="A26" s="3" t="s">
        <v>363</v>
      </c>
    </row>
    <row r="27" spans="1:15">
      <c r="A27" s="4" t="s">
        <v>364</v>
      </c>
      <c r="D27" s="6" t="n">
        <v>6500</v>
      </c>
    </row>
    <row r="28" spans="1:15">
      <c r="A28" s="4" t="s">
        <v>365</v>
      </c>
      <c r="D28" s="5" t="n">
        <v>4000</v>
      </c>
    </row>
    <row r="29" spans="1:15">
      <c r="A29" s="4" t="s">
        <v>374</v>
      </c>
      <c r="D29" s="5" t="n">
        <v>500</v>
      </c>
    </row>
    <row r="30" spans="1:15">
      <c r="A30" s="4" t="s">
        <v>368</v>
      </c>
      <c r="D30" s="5" t="n">
        <v>485</v>
      </c>
    </row>
    <row r="31" spans="1:15">
      <c r="A31" s="4" t="s">
        <v>381</v>
      </c>
    </row>
    <row r="32" spans="1:15">
      <c r="A32" s="3" t="s">
        <v>363</v>
      </c>
    </row>
    <row r="33" spans="1:15">
      <c r="A33" s="4" t="s">
        <v>376</v>
      </c>
      <c r="D33" s="6" t="n">
        <v>2000</v>
      </c>
    </row>
    <row r="34" spans="1:15">
      <c r="A34" s="4" t="s">
        <v>377</v>
      </c>
      <c r="D34" s="4" t="s">
        <v>378</v>
      </c>
    </row>
    <row r="35" spans="1:15">
      <c r="A35" s="4" t="s">
        <v>379</v>
      </c>
      <c r="D35" s="5" t="n">
        <v>4</v>
      </c>
    </row>
    <row r="36" spans="1:15">
      <c r="A36" s="4" t="s">
        <v>382</v>
      </c>
      <c r="C36" s="6" t="n">
        <v>500</v>
      </c>
      <c r="D36" s="6" t="n">
        <v>500</v>
      </c>
    </row>
    <row r="37" spans="1:15">
      <c r="A37" s="4" t="s">
        <v>383</v>
      </c>
    </row>
    <row r="38" spans="1:15">
      <c r="A38" s="3" t="s">
        <v>363</v>
      </c>
    </row>
    <row r="39" spans="1:15">
      <c r="A39" s="4" t="s">
        <v>364</v>
      </c>
      <c r="D39" s="5" t="n">
        <v>3900</v>
      </c>
    </row>
    <row r="40" spans="1:15">
      <c r="A40" s="4" t="s">
        <v>365</v>
      </c>
      <c r="D40" s="5" t="n">
        <v>2000</v>
      </c>
    </row>
    <row r="41" spans="1:15">
      <c r="A41" s="4" t="s">
        <v>371</v>
      </c>
      <c r="D41" s="6" t="n">
        <v>200</v>
      </c>
    </row>
    <row r="42" spans="1:15">
      <c r="A42" s="4" t="s">
        <v>372</v>
      </c>
      <c r="D42" s="5" t="n">
        <v>2647</v>
      </c>
    </row>
    <row r="43" spans="1:15">
      <c r="A43" s="4" t="s">
        <v>373</v>
      </c>
      <c r="D43" s="6" t="n">
        <v>200</v>
      </c>
    </row>
    <row r="44" spans="1:15">
      <c r="A44" s="4" t="s">
        <v>374</v>
      </c>
      <c r="D44" s="5" t="n">
        <v>500</v>
      </c>
    </row>
    <row r="45" spans="1:15">
      <c r="A45" s="4" t="s">
        <v>368</v>
      </c>
      <c r="D45" s="5" t="n">
        <v>448</v>
      </c>
    </row>
    <row r="46" spans="1:15">
      <c r="A46" s="4" t="s">
        <v>384</v>
      </c>
    </row>
    <row r="47" spans="1:15">
      <c r="A47" s="3" t="s">
        <v>363</v>
      </c>
    </row>
    <row r="48" spans="1:15">
      <c r="A48" s="4" t="s">
        <v>376</v>
      </c>
      <c r="L48" s="5" t="n">
        <v>1000</v>
      </c>
    </row>
    <row r="49" spans="1:15">
      <c r="A49" s="4" t="s">
        <v>366</v>
      </c>
      <c r="D49" s="6" t="n">
        <v>1000</v>
      </c>
    </row>
    <row r="50" spans="1:15">
      <c r="A50" s="4" t="s">
        <v>377</v>
      </c>
      <c r="D50" s="4" t="s">
        <v>385</v>
      </c>
    </row>
    <row r="51" spans="1:15">
      <c r="A51" s="4" t="s">
        <v>379</v>
      </c>
      <c r="D51" s="5" t="n">
        <v>3</v>
      </c>
    </row>
    <row r="52" spans="1:15">
      <c r="A52" s="4" t="s">
        <v>382</v>
      </c>
      <c r="D52" s="6" t="n">
        <v>333</v>
      </c>
    </row>
    <row r="53" spans="1:15">
      <c r="A53" s="4" t="s">
        <v>386</v>
      </c>
    </row>
    <row r="54" spans="1:15">
      <c r="A54" s="3" t="s">
        <v>363</v>
      </c>
    </row>
    <row r="55" spans="1:15">
      <c r="A55" s="4" t="s">
        <v>364</v>
      </c>
      <c r="E55" s="6" t="n">
        <v>11000</v>
      </c>
    </row>
    <row r="56" spans="1:15">
      <c r="A56" s="4" t="s">
        <v>365</v>
      </c>
      <c r="E56" s="5" t="n">
        <v>7000</v>
      </c>
    </row>
    <row r="57" spans="1:15">
      <c r="A57" s="4" t="s">
        <v>387</v>
      </c>
    </row>
    <row r="58" spans="1:15">
      <c r="A58" s="3" t="s">
        <v>363</v>
      </c>
    </row>
    <row r="59" spans="1:15">
      <c r="A59" s="4" t="s">
        <v>376</v>
      </c>
      <c r="L59" s="5" t="n">
        <v>4000</v>
      </c>
    </row>
    <row r="60" spans="1:15">
      <c r="A60" s="4" t="s">
        <v>366</v>
      </c>
      <c r="E60" s="6" t="n">
        <v>4000</v>
      </c>
    </row>
    <row r="61" spans="1:15">
      <c r="A61" s="4" t="s">
        <v>377</v>
      </c>
      <c r="E61" s="4" t="s">
        <v>378</v>
      </c>
    </row>
    <row r="62" spans="1:15">
      <c r="A62" s="4" t="s">
        <v>379</v>
      </c>
      <c r="E62" s="5" t="n">
        <v>4</v>
      </c>
    </row>
    <row r="63" spans="1:15">
      <c r="A63" s="4" t="s">
        <v>382</v>
      </c>
      <c r="E63" s="6" t="n">
        <v>1000</v>
      </c>
    </row>
    <row r="64" spans="1:15">
      <c r="A64" s="4" t="s">
        <v>388</v>
      </c>
    </row>
    <row r="65" spans="1:15">
      <c r="A65" s="3" t="s">
        <v>363</v>
      </c>
    </row>
    <row r="66" spans="1:15">
      <c r="A66" s="4" t="s">
        <v>364</v>
      </c>
      <c r="F66" s="6" t="n">
        <v>1900</v>
      </c>
    </row>
    <row r="67" spans="1:15">
      <c r="A67" s="4" t="s">
        <v>365</v>
      </c>
      <c r="F67" s="5" t="n">
        <v>1000</v>
      </c>
    </row>
    <row r="68" spans="1:15">
      <c r="A68" s="4" t="s">
        <v>371</v>
      </c>
      <c r="F68" s="6" t="n">
        <v>200</v>
      </c>
    </row>
    <row r="69" spans="1:15">
      <c r="A69" s="4" t="s">
        <v>372</v>
      </c>
      <c r="F69" s="5" t="n">
        <v>3227</v>
      </c>
    </row>
    <row r="70" spans="1:15">
      <c r="A70" s="4" t="s">
        <v>373</v>
      </c>
      <c r="F70" s="6" t="n">
        <v>200</v>
      </c>
    </row>
    <row r="71" spans="1:15">
      <c r="A71" s="4" t="s">
        <v>374</v>
      </c>
      <c r="F71" s="5" t="n">
        <v>200</v>
      </c>
    </row>
    <row r="72" spans="1:15">
      <c r="A72" s="4" t="s">
        <v>368</v>
      </c>
      <c r="F72" s="5" t="n">
        <v>181</v>
      </c>
    </row>
    <row r="73" spans="1:15">
      <c r="A73" s="4" t="s">
        <v>389</v>
      </c>
    </row>
    <row r="74" spans="1:15">
      <c r="A74" s="3" t="s">
        <v>363</v>
      </c>
    </row>
    <row r="75" spans="1:15">
      <c r="A75" s="4" t="s">
        <v>376</v>
      </c>
      <c r="L75" s="5" t="n">
        <v>300</v>
      </c>
    </row>
    <row r="76" spans="1:15">
      <c r="A76" s="4" t="s">
        <v>366</v>
      </c>
      <c r="F76" s="6" t="n">
        <v>300</v>
      </c>
    </row>
    <row r="77" spans="1:15">
      <c r="A77" s="4" t="s">
        <v>377</v>
      </c>
      <c r="F77" s="4" t="s">
        <v>385</v>
      </c>
    </row>
    <row r="78" spans="1:15">
      <c r="A78" s="4" t="s">
        <v>379</v>
      </c>
      <c r="F78" s="5" t="n">
        <v>3</v>
      </c>
    </row>
    <row r="79" spans="1:15">
      <c r="A79" s="4" t="s">
        <v>382</v>
      </c>
      <c r="F79" s="6" t="n">
        <v>100</v>
      </c>
    </row>
    <row r="80" spans="1:15">
      <c r="A80" s="4" t="s">
        <v>390</v>
      </c>
    </row>
    <row r="81" spans="1:15">
      <c r="A81" s="3" t="s">
        <v>363</v>
      </c>
    </row>
    <row r="82" spans="1:15">
      <c r="A82" s="4" t="s">
        <v>365</v>
      </c>
      <c r="G82" s="6" t="n">
        <v>30000</v>
      </c>
    </row>
    <row r="83" spans="1:15">
      <c r="A83" s="4" t="s">
        <v>371</v>
      </c>
      <c r="G83" s="6" t="n">
        <v>3000</v>
      </c>
    </row>
    <row r="84" spans="1:15">
      <c r="A84" s="4" t="s">
        <v>372</v>
      </c>
      <c r="G84" s="5" t="n">
        <v>36729</v>
      </c>
    </row>
    <row r="85" spans="1:15">
      <c r="A85" s="4" t="s">
        <v>373</v>
      </c>
      <c r="G85" s="6" t="n">
        <v>3000</v>
      </c>
    </row>
    <row r="86" spans="1:15">
      <c r="A86" s="4" t="s">
        <v>374</v>
      </c>
      <c r="G86" s="5" t="n">
        <v>2000</v>
      </c>
    </row>
    <row r="87" spans="1:15">
      <c r="A87" s="4" t="s">
        <v>368</v>
      </c>
      <c r="G87" s="6" t="n">
        <v>1547</v>
      </c>
    </row>
    <row r="88" spans="1:15">
      <c r="A88" s="4" t="s">
        <v>391</v>
      </c>
      <c r="G88" s="5" t="n">
        <v>3</v>
      </c>
    </row>
    <row r="89" spans="1:15">
      <c r="A89" s="4" t="s">
        <v>392</v>
      </c>
      <c r="G89" s="6" t="n">
        <v>1000</v>
      </c>
    </row>
    <row r="90" spans="1:15">
      <c r="A90" s="4" t="s">
        <v>393</v>
      </c>
      <c r="G90" s="4" t="s">
        <v>385</v>
      </c>
    </row>
    <row r="91" spans="1:15">
      <c r="A91" s="4" t="s">
        <v>394</v>
      </c>
    </row>
    <row r="92" spans="1:15">
      <c r="A92" s="3" t="s">
        <v>363</v>
      </c>
    </row>
    <row r="93" spans="1:15">
      <c r="A93" s="4" t="s">
        <v>364</v>
      </c>
      <c r="G93" s="6" t="n">
        <v>53000</v>
      </c>
    </row>
    <row r="94" spans="1:15">
      <c r="A94" s="4" t="s">
        <v>395</v>
      </c>
    </row>
    <row r="95" spans="1:15">
      <c r="A95" s="3" t="s">
        <v>363</v>
      </c>
    </row>
    <row r="96" spans="1:15">
      <c r="A96" s="4" t="s">
        <v>376</v>
      </c>
      <c r="L96" s="5" t="n">
        <v>15000</v>
      </c>
      <c r="N96" s="5" t="n">
        <v>15000</v>
      </c>
    </row>
    <row r="97" spans="1:15">
      <c r="A97" s="4" t="s">
        <v>366</v>
      </c>
      <c r="G97" s="6" t="n">
        <v>15000</v>
      </c>
    </row>
    <row r="98" spans="1:15">
      <c r="A98" s="4" t="s">
        <v>377</v>
      </c>
      <c r="G98" s="4" t="s">
        <v>385</v>
      </c>
    </row>
    <row r="99" spans="1:15">
      <c r="A99" s="4" t="s">
        <v>379</v>
      </c>
      <c r="G99" s="5" t="n">
        <v>4</v>
      </c>
    </row>
    <row r="100" spans="1:15">
      <c r="A100" s="4" t="s">
        <v>382</v>
      </c>
      <c r="G100" s="6" t="n">
        <v>3750</v>
      </c>
    </row>
    <row r="101" spans="1:15">
      <c r="A101" s="4" t="s">
        <v>396</v>
      </c>
    </row>
    <row r="102" spans="1:15">
      <c r="A102" s="3" t="s">
        <v>363</v>
      </c>
    </row>
    <row r="103" spans="1:15">
      <c r="A103" s="4" t="s">
        <v>364</v>
      </c>
      <c r="H103" s="6" t="n">
        <v>34000</v>
      </c>
    </row>
    <row r="104" spans="1:15">
      <c r="A104" s="4" t="s">
        <v>365</v>
      </c>
      <c r="H104" s="5" t="n">
        <v>25000</v>
      </c>
    </row>
    <row r="105" spans="1:15">
      <c r="A105" s="4" t="s">
        <v>371</v>
      </c>
      <c r="H105" s="6" t="n">
        <v>3000</v>
      </c>
    </row>
    <row r="106" spans="1:15">
      <c r="A106" s="4" t="s">
        <v>372</v>
      </c>
      <c r="H106" s="5" t="n">
        <v>36379</v>
      </c>
    </row>
    <row r="107" spans="1:15">
      <c r="A107" s="4" t="s">
        <v>397</v>
      </c>
    </row>
    <row r="108" spans="1:15">
      <c r="A108" s="3" t="s">
        <v>363</v>
      </c>
    </row>
    <row r="109" spans="1:15">
      <c r="A109" s="4" t="s">
        <v>376</v>
      </c>
      <c r="L109" s="5" t="n">
        <v>3000</v>
      </c>
      <c r="N109" s="5" t="n">
        <v>4000</v>
      </c>
    </row>
    <row r="110" spans="1:15">
      <c r="A110" s="4" t="s">
        <v>366</v>
      </c>
      <c r="H110" s="6" t="n">
        <v>4000</v>
      </c>
    </row>
    <row r="111" spans="1:15">
      <c r="A111" s="4" t="s">
        <v>377</v>
      </c>
      <c r="H111" s="4" t="s">
        <v>398</v>
      </c>
    </row>
    <row r="112" spans="1:15">
      <c r="A112" s="4" t="s">
        <v>379</v>
      </c>
      <c r="H112" s="5" t="n">
        <v>4</v>
      </c>
    </row>
    <row r="113" spans="1:15">
      <c r="A113" s="4" t="s">
        <v>382</v>
      </c>
      <c r="H113" s="6" t="n">
        <v>1000</v>
      </c>
    </row>
    <row r="114" spans="1:15">
      <c r="A114" s="4" t="s">
        <v>399</v>
      </c>
    </row>
    <row r="115" spans="1:15">
      <c r="A115" s="3" t="s">
        <v>363</v>
      </c>
    </row>
    <row r="116" spans="1:15">
      <c r="A116" s="4" t="s">
        <v>366</v>
      </c>
      <c r="H116" s="6" t="n">
        <v>2000</v>
      </c>
    </row>
    <row r="117" spans="1:15">
      <c r="A117" s="4" t="s">
        <v>400</v>
      </c>
    </row>
    <row r="118" spans="1:15">
      <c r="A118" s="3" t="s">
        <v>363</v>
      </c>
    </row>
    <row r="119" spans="1:15">
      <c r="A119" s="4" t="s">
        <v>364</v>
      </c>
      <c r="I119" s="6" t="n">
        <v>4200</v>
      </c>
    </row>
    <row r="120" spans="1:15">
      <c r="A120" s="4" t="s">
        <v>365</v>
      </c>
      <c r="I120" s="5" t="n">
        <v>2000</v>
      </c>
    </row>
    <row r="121" spans="1:15">
      <c r="A121" s="4" t="s">
        <v>371</v>
      </c>
      <c r="I121" s="6" t="n">
        <v>150</v>
      </c>
    </row>
    <row r="122" spans="1:15">
      <c r="A122" s="4" t="s">
        <v>372</v>
      </c>
      <c r="I122" s="5" t="n">
        <v>2993</v>
      </c>
    </row>
    <row r="123" spans="1:15">
      <c r="A123" s="4" t="s">
        <v>373</v>
      </c>
      <c r="I123" s="6" t="n">
        <v>250</v>
      </c>
    </row>
    <row r="124" spans="1:15">
      <c r="A124" s="4" t="s">
        <v>374</v>
      </c>
      <c r="I124" s="5" t="n">
        <v>1200</v>
      </c>
    </row>
    <row r="125" spans="1:15">
      <c r="A125" s="4" t="s">
        <v>368</v>
      </c>
      <c r="I125" s="6" t="n">
        <v>899</v>
      </c>
    </row>
    <row r="126" spans="1:15">
      <c r="A126" s="4" t="s">
        <v>391</v>
      </c>
      <c r="I126" s="5" t="n">
        <v>2</v>
      </c>
    </row>
    <row r="127" spans="1:15">
      <c r="A127" s="4" t="s">
        <v>392</v>
      </c>
      <c r="I127" s="6" t="n">
        <v>125</v>
      </c>
    </row>
    <row r="128" spans="1:15">
      <c r="A128" s="4" t="s">
        <v>401</v>
      </c>
    </row>
    <row r="129" spans="1:15">
      <c r="A129" s="3" t="s">
        <v>363</v>
      </c>
    </row>
    <row r="130" spans="1:15">
      <c r="A130" s="4" t="s">
        <v>376</v>
      </c>
      <c r="L130" s="5" t="n">
        <v>450</v>
      </c>
      <c r="N130" s="5" t="n">
        <v>600</v>
      </c>
    </row>
    <row r="131" spans="1:15">
      <c r="A131" s="4" t="s">
        <v>366</v>
      </c>
      <c r="I131" s="6" t="n">
        <v>600</v>
      </c>
    </row>
    <row r="132" spans="1:15">
      <c r="A132" s="4" t="s">
        <v>377</v>
      </c>
      <c r="I132" s="4" t="s">
        <v>385</v>
      </c>
    </row>
    <row r="133" spans="1:15">
      <c r="A133" s="4" t="s">
        <v>379</v>
      </c>
      <c r="I133" s="5" t="n">
        <v>4</v>
      </c>
    </row>
    <row r="134" spans="1:15">
      <c r="A134" s="4" t="s">
        <v>382</v>
      </c>
      <c r="I134" s="6" t="n">
        <v>150</v>
      </c>
    </row>
    <row r="135" spans="1:15">
      <c r="A135" s="4" t="s">
        <v>402</v>
      </c>
    </row>
    <row r="136" spans="1:15">
      <c r="A136" s="3" t="s">
        <v>363</v>
      </c>
    </row>
    <row r="137" spans="1:15">
      <c r="A137" s="4" t="s">
        <v>364</v>
      </c>
      <c r="J137" s="6" t="n">
        <v>4250</v>
      </c>
    </row>
    <row r="138" spans="1:15">
      <c r="A138" s="4" t="s">
        <v>365</v>
      </c>
      <c r="J138" s="5" t="n">
        <v>1500</v>
      </c>
    </row>
    <row r="139" spans="1:15">
      <c r="A139" s="4" t="s">
        <v>371</v>
      </c>
      <c r="J139" s="6" t="n">
        <v>300</v>
      </c>
    </row>
    <row r="140" spans="1:15">
      <c r="A140" s="4" t="s">
        <v>372</v>
      </c>
      <c r="J140" s="5" t="n">
        <v>5630</v>
      </c>
    </row>
    <row r="141" spans="1:15">
      <c r="A141" s="4" t="s">
        <v>373</v>
      </c>
      <c r="J141" s="6" t="n">
        <v>600</v>
      </c>
    </row>
    <row r="142" spans="1:15">
      <c r="A142" s="4" t="s">
        <v>374</v>
      </c>
      <c r="J142" s="5" t="n">
        <v>850</v>
      </c>
    </row>
    <row r="143" spans="1:15">
      <c r="A143" s="4" t="s">
        <v>368</v>
      </c>
      <c r="J143" s="6" t="n">
        <v>666</v>
      </c>
    </row>
    <row r="144" spans="1:15">
      <c r="A144" s="4" t="s">
        <v>391</v>
      </c>
      <c r="J144" s="5" t="n">
        <v>2</v>
      </c>
    </row>
    <row r="145" spans="1:15">
      <c r="A145" s="4" t="s">
        <v>392</v>
      </c>
      <c r="J145" s="6" t="n">
        <v>300</v>
      </c>
    </row>
    <row r="146" spans="1:15">
      <c r="A146" s="4" t="s">
        <v>403</v>
      </c>
    </row>
    <row r="147" spans="1:15">
      <c r="A147" s="3" t="s">
        <v>363</v>
      </c>
    </row>
    <row r="148" spans="1:15">
      <c r="A148" s="4" t="s">
        <v>376</v>
      </c>
      <c r="L148" s="6" t="n">
        <v>750</v>
      </c>
      <c r="N148" s="6" t="n">
        <v>1000</v>
      </c>
    </row>
    <row r="149" spans="1:15">
      <c r="A149" s="4" t="s">
        <v>366</v>
      </c>
      <c r="J149" s="6" t="n">
        <v>1000</v>
      </c>
    </row>
    <row r="150" spans="1:15">
      <c r="A150" s="4" t="s">
        <v>377</v>
      </c>
      <c r="J150" s="4" t="s">
        <v>385</v>
      </c>
    </row>
    <row r="151" spans="1:15">
      <c r="A151" s="4" t="s">
        <v>379</v>
      </c>
      <c r="J151" s="5" t="n">
        <v>4</v>
      </c>
    </row>
    <row r="152" spans="1:15">
      <c r="A152" s="4" t="s">
        <v>382</v>
      </c>
      <c r="J152" s="6"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60</v>
      </c>
    </row>
    <row r="3" spans="1:3">
      <c r="A3" s="3" t="s">
        <v>406</v>
      </c>
    </row>
    <row r="4" spans="1:3">
      <c r="A4" s="4" t="s">
        <v>407</v>
      </c>
      <c r="B4" s="6" t="n">
        <v>75</v>
      </c>
      <c r="C4" s="6" t="n">
        <v>345</v>
      </c>
    </row>
    <row r="5" spans="1:3">
      <c r="A5" s="4" t="s">
        <v>408</v>
      </c>
      <c r="B5" s="5" t="n">
        <v>19417</v>
      </c>
      <c r="C5" s="5" t="n">
        <v>20999</v>
      </c>
    </row>
    <row r="6" spans="1:3">
      <c r="A6" s="4" t="s">
        <v>409</v>
      </c>
      <c r="B6" s="5" t="n">
        <v>1580</v>
      </c>
      <c r="C6" s="5" t="n">
        <v>3122</v>
      </c>
    </row>
    <row r="7" spans="1:3">
      <c r="A7" s="4" t="s">
        <v>410</v>
      </c>
      <c r="B7" s="5" t="n">
        <v>2056</v>
      </c>
      <c r="C7" s="5" t="n">
        <v>589</v>
      </c>
    </row>
    <row r="8" spans="1:3">
      <c r="A8" s="4" t="s">
        <v>71</v>
      </c>
      <c r="B8" s="5" t="n">
        <v>164</v>
      </c>
      <c r="C8" s="5" t="n">
        <v>83</v>
      </c>
    </row>
    <row r="9" spans="1:3">
      <c r="A9" s="4" t="s">
        <v>72</v>
      </c>
      <c r="B9" s="5" t="n">
        <v>39540</v>
      </c>
      <c r="C9" s="5" t="n">
        <v>72197</v>
      </c>
    </row>
    <row r="10" spans="1:3">
      <c r="A10" s="4" t="s">
        <v>411</v>
      </c>
      <c r="B10" s="5" t="n">
        <v>-9263</v>
      </c>
      <c r="C10" s="5" t="n">
        <v>-11589</v>
      </c>
    </row>
    <row r="11" spans="1:3">
      <c r="A11" s="4" t="s">
        <v>412</v>
      </c>
      <c r="B11" s="5" t="n">
        <v>-4495</v>
      </c>
      <c r="C11" s="5" t="n">
        <v>-8903</v>
      </c>
    </row>
    <row r="12" spans="1:3">
      <c r="A12" s="4" t="s">
        <v>413</v>
      </c>
      <c r="B12" s="5" t="n">
        <v>25782</v>
      </c>
      <c r="C12" s="5" t="n">
        <v>51705</v>
      </c>
    </row>
    <row r="13" spans="1:3">
      <c r="A13" s="4" t="s">
        <v>414</v>
      </c>
      <c r="B13" s="5" t="n">
        <v>42898</v>
      </c>
      <c r="C13" s="5" t="n">
        <v>90516</v>
      </c>
    </row>
    <row r="14" spans="1:3">
      <c r="A14" s="4" t="s">
        <v>415</v>
      </c>
      <c r="B14" s="5" t="n">
        <v>2570</v>
      </c>
      <c r="C14" s="5" t="n">
        <v>3112</v>
      </c>
    </row>
    <row r="15" spans="1:3">
      <c r="A15" s="4" t="s">
        <v>416</v>
      </c>
      <c r="B15" s="5" t="n">
        <v>45468</v>
      </c>
      <c r="C15" s="5" t="n">
        <v>93628</v>
      </c>
    </row>
    <row r="16" spans="1:3">
      <c r="A16" s="4" t="s">
        <v>417</v>
      </c>
      <c r="B16" s="5" t="n">
        <v>19686</v>
      </c>
      <c r="C16" s="5" t="n">
        <v>41923</v>
      </c>
    </row>
    <row r="17" spans="1:3">
      <c r="A17" s="4" t="s">
        <v>418</v>
      </c>
    </row>
    <row r="18" spans="1:3">
      <c r="A18" s="3" t="s">
        <v>406</v>
      </c>
    </row>
    <row r="19" spans="1:3">
      <c r="A19" s="4" t="s">
        <v>419</v>
      </c>
      <c r="B19" s="5" t="n">
        <v>12839</v>
      </c>
      <c r="C19" s="5" t="n">
        <v>32267</v>
      </c>
    </row>
    <row r="20" spans="1:3">
      <c r="A20" s="4" t="s">
        <v>420</v>
      </c>
    </row>
    <row r="21" spans="1:3">
      <c r="A21" s="3" t="s">
        <v>406</v>
      </c>
    </row>
    <row r="22" spans="1:3">
      <c r="A22" s="4" t="s">
        <v>419</v>
      </c>
      <c r="B22" s="5" t="n">
        <v>910</v>
      </c>
      <c r="C22" s="5" t="n">
        <v>2479</v>
      </c>
    </row>
    <row r="23" spans="1:3">
      <c r="A23" s="4" t="s">
        <v>421</v>
      </c>
    </row>
    <row r="24" spans="1:3">
      <c r="A24" s="3" t="s">
        <v>406</v>
      </c>
    </row>
    <row r="25" spans="1:3">
      <c r="A25" s="4" t="s">
        <v>419</v>
      </c>
      <c r="B25" s="5" t="n">
        <v>852</v>
      </c>
      <c r="C25" s="5" t="n">
        <v>8007</v>
      </c>
    </row>
    <row r="26" spans="1:3">
      <c r="A26" s="4" t="s">
        <v>422</v>
      </c>
    </row>
    <row r="27" spans="1:3">
      <c r="A27" s="3" t="s">
        <v>406</v>
      </c>
    </row>
    <row r="28" spans="1:3">
      <c r="A28" s="4" t="s">
        <v>419</v>
      </c>
      <c r="B28" s="6" t="n">
        <v>1647</v>
      </c>
      <c r="C28" s="6" t="n">
        <v>4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7</v>
      </c>
      <c r="D1" s="2" t="s">
        <v>1</v>
      </c>
    </row>
    <row r="2" spans="1:5">
      <c r="B2" s="2" t="s">
        <v>2</v>
      </c>
      <c r="C2" s="2" t="s">
        <v>108</v>
      </c>
      <c r="D2" s="2" t="s">
        <v>2</v>
      </c>
      <c r="E2" s="2" t="s">
        <v>108</v>
      </c>
    </row>
    <row r="3" spans="1:5">
      <c r="A3" s="3" t="s">
        <v>211</v>
      </c>
    </row>
    <row r="4" spans="1:5">
      <c r="A4" s="4" t="s">
        <v>424</v>
      </c>
      <c r="B4" s="6" t="n">
        <v>16537</v>
      </c>
      <c r="C4" s="6" t="n">
        <v>4984</v>
      </c>
      <c r="D4" s="6" t="n">
        <v>22229</v>
      </c>
      <c r="E4" s="6" t="n">
        <v>11374</v>
      </c>
    </row>
    <row r="5" spans="1:5">
      <c r="A5" s="4" t="s">
        <v>425</v>
      </c>
      <c r="B5" s="6" t="n">
        <v>1272</v>
      </c>
      <c r="C5" s="6" t="n">
        <v>1356</v>
      </c>
      <c r="D5" s="6" t="n">
        <v>2211</v>
      </c>
      <c r="E5" s="6" t="n">
        <v>20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7</v>
      </c>
      <c r="D1" s="2" t="s">
        <v>1</v>
      </c>
    </row>
    <row r="2" spans="1:5">
      <c r="B2" s="2" t="s">
        <v>2</v>
      </c>
      <c r="C2" s="2" t="s">
        <v>108</v>
      </c>
      <c r="D2" s="2" t="s">
        <v>2</v>
      </c>
      <c r="E2" s="2" t="s">
        <v>108</v>
      </c>
    </row>
    <row r="3" spans="1:5">
      <c r="A3" s="3" t="s">
        <v>211</v>
      </c>
    </row>
    <row r="4" spans="1:5">
      <c r="A4" s="4" t="s">
        <v>110</v>
      </c>
      <c r="B4" s="6" t="n">
        <v>131032</v>
      </c>
      <c r="C4" s="6" t="n">
        <v>141249</v>
      </c>
      <c r="D4" s="6" t="n">
        <v>403162</v>
      </c>
      <c r="E4" s="6" t="n">
        <v>417672</v>
      </c>
    </row>
    <row r="5" spans="1:5">
      <c r="A5" s="4" t="s">
        <v>136</v>
      </c>
      <c r="B5" s="6" t="n">
        <v>5843</v>
      </c>
      <c r="C5" s="6" t="n">
        <v>9526</v>
      </c>
      <c r="D5" s="6" t="n">
        <v>19407</v>
      </c>
      <c r="E5" s="6" t="n">
        <v>24550</v>
      </c>
    </row>
    <row r="6" spans="1:5">
      <c r="A6" s="4" t="s">
        <v>427</v>
      </c>
      <c r="B6" s="7" t="n">
        <v>0.48</v>
      </c>
      <c r="C6" s="7" t="n">
        <v>0.84</v>
      </c>
      <c r="D6" s="7" t="n">
        <v>1.61</v>
      </c>
      <c r="E6" s="7" t="n">
        <v>2.28</v>
      </c>
    </row>
    <row r="7" spans="1:5">
      <c r="A7" s="4" t="s">
        <v>428</v>
      </c>
      <c r="B7" s="7" t="n">
        <v>0.46</v>
      </c>
      <c r="C7" s="7" t="n">
        <v>0.8100000000000001</v>
      </c>
      <c r="D7" s="7" t="n">
        <v>1.55</v>
      </c>
      <c r="E7" s="7" t="n">
        <v>2.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v>
      </c>
      <c r="C1" s="2" t="s">
        <v>60</v>
      </c>
    </row>
    <row r="2" spans="1:3">
      <c r="A2" s="3" t="s">
        <v>214</v>
      </c>
    </row>
    <row r="3" spans="1:3">
      <c r="A3" s="4" t="s">
        <v>145</v>
      </c>
      <c r="B3" s="6" t="n">
        <v>114148</v>
      </c>
      <c r="C3" s="6" t="n">
        <v>101482</v>
      </c>
    </row>
    <row r="4" spans="1:3">
      <c r="A4" s="4" t="s">
        <v>430</v>
      </c>
      <c r="B4" s="5" t="n">
        <v>-4557</v>
      </c>
      <c r="C4" s="5" t="n">
        <v>-3158</v>
      </c>
    </row>
    <row r="5" spans="1:3">
      <c r="A5" s="4" t="s">
        <v>63</v>
      </c>
      <c r="B5" s="5" t="n">
        <v>109590</v>
      </c>
      <c r="C5" s="5" t="n">
        <v>98324</v>
      </c>
    </row>
    <row r="6" spans="1:3">
      <c r="A6" s="4" t="s">
        <v>146</v>
      </c>
      <c r="B6" s="5" t="n">
        <v>55206</v>
      </c>
      <c r="C6" s="5" t="n">
        <v>44799</v>
      </c>
    </row>
    <row r="7" spans="1:3">
      <c r="A7" s="4" t="s">
        <v>430</v>
      </c>
      <c r="B7" s="5" t="n">
        <v>-1388</v>
      </c>
      <c r="C7" s="5" t="n">
        <v>-1388</v>
      </c>
    </row>
    <row r="8" spans="1:3">
      <c r="A8" s="4" t="s">
        <v>64</v>
      </c>
      <c r="B8" s="6" t="n">
        <v>53818</v>
      </c>
      <c r="C8" s="6" t="n">
        <v>43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1</v>
      </c>
      <c r="B1" s="2" t="s">
        <v>107</v>
      </c>
      <c r="D1" s="2" t="s">
        <v>1</v>
      </c>
    </row>
    <row r="2" spans="1:5">
      <c r="B2" s="2" t="s">
        <v>2</v>
      </c>
      <c r="C2" s="2" t="s">
        <v>108</v>
      </c>
      <c r="D2" s="2" t="s">
        <v>2</v>
      </c>
      <c r="E2" s="2" t="s">
        <v>108</v>
      </c>
    </row>
    <row r="3" spans="1:5">
      <c r="A3" s="3" t="s">
        <v>217</v>
      </c>
    </row>
    <row r="4" spans="1:5">
      <c r="A4" s="4" t="s">
        <v>432</v>
      </c>
      <c r="B4" s="6" t="n">
        <v>1317</v>
      </c>
      <c r="C4" s="6" t="n">
        <v>1077</v>
      </c>
      <c r="D4" s="6" t="n">
        <v>3591</v>
      </c>
      <c r="E4" s="6" t="n">
        <v>31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3</v>
      </c>
      <c r="B1" s="2" t="s">
        <v>2</v>
      </c>
      <c r="C1" s="2" t="s">
        <v>60</v>
      </c>
    </row>
    <row r="2" spans="1:3">
      <c r="A2" s="3" t="s">
        <v>434</v>
      </c>
    </row>
    <row r="3" spans="1:3">
      <c r="A3" s="4" t="s">
        <v>435</v>
      </c>
      <c r="B3" s="6" t="n">
        <v>25628</v>
      </c>
      <c r="C3" s="6" t="n">
        <v>22035</v>
      </c>
    </row>
    <row r="4" spans="1:3">
      <c r="A4" s="4" t="s">
        <v>436</v>
      </c>
      <c r="B4" s="5" t="n">
        <v>-13279</v>
      </c>
      <c r="C4" s="5" t="n">
        <v>-10358</v>
      </c>
    </row>
    <row r="5" spans="1:3">
      <c r="A5" s="4" t="s">
        <v>67</v>
      </c>
      <c r="B5" s="5" t="n">
        <v>12349</v>
      </c>
      <c r="C5" s="5" t="n">
        <v>11677</v>
      </c>
    </row>
    <row r="6" spans="1:3">
      <c r="A6" s="4" t="s">
        <v>437</v>
      </c>
    </row>
    <row r="7" spans="1:3">
      <c r="A7" s="3" t="s">
        <v>434</v>
      </c>
    </row>
    <row r="8" spans="1:3">
      <c r="A8" s="4" t="s">
        <v>435</v>
      </c>
      <c r="B8" s="5" t="n">
        <v>2877</v>
      </c>
      <c r="C8" s="5" t="n">
        <v>2328</v>
      </c>
    </row>
    <row r="9" spans="1:3">
      <c r="A9" s="4" t="s">
        <v>438</v>
      </c>
    </row>
    <row r="10" spans="1:3">
      <c r="A10" s="3" t="s">
        <v>434</v>
      </c>
    </row>
    <row r="11" spans="1:3">
      <c r="A11" s="4" t="s">
        <v>435</v>
      </c>
      <c r="B11" s="5" t="n">
        <v>12382</v>
      </c>
      <c r="C11" s="5" t="n">
        <v>11640</v>
      </c>
    </row>
    <row r="12" spans="1:3">
      <c r="A12" s="4" t="s">
        <v>439</v>
      </c>
    </row>
    <row r="13" spans="1:3">
      <c r="A13" s="3" t="s">
        <v>434</v>
      </c>
    </row>
    <row r="14" spans="1:3">
      <c r="A14" s="4" t="s">
        <v>435</v>
      </c>
      <c r="B14" s="5" t="n">
        <v>6388</v>
      </c>
      <c r="C14" s="5" t="n">
        <v>5526</v>
      </c>
    </row>
    <row r="15" spans="1:3">
      <c r="A15" s="4" t="s">
        <v>440</v>
      </c>
    </row>
    <row r="16" spans="1:3">
      <c r="A16" s="3" t="s">
        <v>434</v>
      </c>
    </row>
    <row r="17" spans="1:3">
      <c r="A17" s="4" t="s">
        <v>435</v>
      </c>
      <c r="B17" s="6" t="n">
        <v>3981</v>
      </c>
      <c r="C17" s="6" t="n">
        <v>2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59</v>
      </c>
    </row>
    <row r="3" spans="1:2">
      <c r="A3" s="3" t="s">
        <v>442</v>
      </c>
    </row>
    <row r="4" spans="1:2">
      <c r="A4" s="4" t="s">
        <v>443</v>
      </c>
      <c r="B4" s="6" t="n">
        <v>140930</v>
      </c>
    </row>
    <row r="5" spans="1:2">
      <c r="A5" s="4" t="s">
        <v>444</v>
      </c>
      <c r="B5" s="5" t="n">
        <v>19686</v>
      </c>
    </row>
    <row r="6" spans="1:2">
      <c r="A6" s="4" t="s">
        <v>445</v>
      </c>
      <c r="B6" s="5" t="n">
        <v>-2193</v>
      </c>
    </row>
    <row r="7" spans="1:2">
      <c r="A7" s="4" t="s">
        <v>446</v>
      </c>
      <c r="B7" s="5" t="n">
        <v>158423</v>
      </c>
    </row>
    <row r="8" spans="1:2">
      <c r="A8" s="4" t="s">
        <v>447</v>
      </c>
    </row>
    <row r="9" spans="1:2">
      <c r="A9" s="3" t="s">
        <v>442</v>
      </c>
    </row>
    <row r="10" spans="1:2">
      <c r="A10" s="4" t="s">
        <v>443</v>
      </c>
      <c r="B10" s="5" t="n">
        <v>69255</v>
      </c>
    </row>
    <row r="11" spans="1:2">
      <c r="A11" s="4" t="s">
        <v>444</v>
      </c>
      <c r="B11" s="5" t="n">
        <v>13797</v>
      </c>
    </row>
    <row r="12" spans="1:2">
      <c r="A12" s="4" t="s">
        <v>445</v>
      </c>
      <c r="B12" s="5" t="n">
        <v>-2193</v>
      </c>
    </row>
    <row r="13" spans="1:2">
      <c r="A13" s="4" t="s">
        <v>446</v>
      </c>
      <c r="B13" s="5" t="n">
        <v>80859</v>
      </c>
    </row>
    <row r="14" spans="1:2">
      <c r="A14" s="4" t="s">
        <v>448</v>
      </c>
    </row>
    <row r="15" spans="1:2">
      <c r="A15" s="3" t="s">
        <v>442</v>
      </c>
    </row>
    <row r="16" spans="1:2">
      <c r="A16" s="4" t="s">
        <v>443</v>
      </c>
      <c r="B16" s="5" t="n">
        <v>71675</v>
      </c>
    </row>
    <row r="17" spans="1:2">
      <c r="A17" s="4" t="s">
        <v>444</v>
      </c>
      <c r="B17" s="5" t="n">
        <v>5889</v>
      </c>
    </row>
    <row r="18" spans="1:2">
      <c r="A18" s="4" t="s">
        <v>445</v>
      </c>
      <c r="B18" s="5" t="n">
        <v>0</v>
      </c>
    </row>
    <row r="19" spans="1:2">
      <c r="A19" s="4" t="s">
        <v>446</v>
      </c>
      <c r="B19" s="6" t="n">
        <v>77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0</v>
      </c>
    </row>
    <row r="3" spans="1:3">
      <c r="A3" s="3" t="s">
        <v>450</v>
      </c>
    </row>
    <row r="4" spans="1:3">
      <c r="A4" s="4" t="s">
        <v>451</v>
      </c>
      <c r="B4" s="6" t="n">
        <v>151199</v>
      </c>
      <c r="C4" s="6" t="n">
        <v>134950</v>
      </c>
    </row>
    <row r="5" spans="1:3">
      <c r="A5" s="4" t="s">
        <v>452</v>
      </c>
      <c r="B5" s="5" t="n">
        <v>-50511</v>
      </c>
      <c r="C5" s="5" t="n">
        <v>-35194</v>
      </c>
    </row>
    <row r="6" spans="1:3">
      <c r="A6" s="4" t="s">
        <v>453</v>
      </c>
      <c r="B6" s="5" t="n">
        <v>100688</v>
      </c>
      <c r="C6" s="5" t="n">
        <v>99756</v>
      </c>
    </row>
    <row r="7" spans="1:3">
      <c r="A7" s="4" t="s">
        <v>418</v>
      </c>
    </row>
    <row r="8" spans="1:3">
      <c r="A8" s="3" t="s">
        <v>450</v>
      </c>
    </row>
    <row r="9" spans="1:3">
      <c r="A9" s="4" t="s">
        <v>451</v>
      </c>
      <c r="B9" s="5" t="n">
        <v>113794</v>
      </c>
      <c r="C9" s="5" t="n">
        <v>100956</v>
      </c>
    </row>
    <row r="10" spans="1:3">
      <c r="A10" s="4" t="s">
        <v>452</v>
      </c>
      <c r="B10" s="5" t="n">
        <v>-26434</v>
      </c>
      <c r="C10" s="5" t="n">
        <v>-18724</v>
      </c>
    </row>
    <row r="11" spans="1:3">
      <c r="A11" s="4" t="s">
        <v>453</v>
      </c>
      <c r="B11" s="6" t="n">
        <v>87360</v>
      </c>
      <c r="C11" s="5" t="n">
        <v>82232</v>
      </c>
    </row>
    <row r="12" spans="1:3">
      <c r="A12" s="4" t="s">
        <v>454</v>
      </c>
    </row>
    <row r="13" spans="1:3">
      <c r="A13" s="3" t="s">
        <v>450</v>
      </c>
    </row>
    <row r="14" spans="1:3">
      <c r="A14" s="4" t="s">
        <v>455</v>
      </c>
      <c r="B14" s="4" t="s">
        <v>456</v>
      </c>
    </row>
    <row r="15" spans="1:3">
      <c r="A15" s="4" t="s">
        <v>457</v>
      </c>
    </row>
    <row r="16" spans="1:3">
      <c r="A16" s="3" t="s">
        <v>450</v>
      </c>
    </row>
    <row r="17" spans="1:3">
      <c r="A17" s="4" t="s">
        <v>455</v>
      </c>
      <c r="B17" s="4" t="s">
        <v>458</v>
      </c>
    </row>
    <row r="18" spans="1:3">
      <c r="A18" s="4" t="s">
        <v>420</v>
      </c>
    </row>
    <row r="19" spans="1:3">
      <c r="A19" s="3" t="s">
        <v>450</v>
      </c>
    </row>
    <row r="20" spans="1:3">
      <c r="A20" s="4" t="s">
        <v>451</v>
      </c>
      <c r="B20" s="6" t="n">
        <v>9798</v>
      </c>
      <c r="C20" s="5" t="n">
        <v>8888</v>
      </c>
    </row>
    <row r="21" spans="1:3">
      <c r="A21" s="4" t="s">
        <v>452</v>
      </c>
      <c r="B21" s="5" t="n">
        <v>-8084</v>
      </c>
      <c r="C21" s="5" t="n">
        <v>-6469</v>
      </c>
    </row>
    <row r="22" spans="1:3">
      <c r="A22" s="4" t="s">
        <v>453</v>
      </c>
      <c r="B22" s="6" t="n">
        <v>1714</v>
      </c>
      <c r="C22" s="5" t="n">
        <v>2419</v>
      </c>
    </row>
    <row r="23" spans="1:3">
      <c r="A23" s="4" t="s">
        <v>459</v>
      </c>
    </row>
    <row r="24" spans="1:3">
      <c r="A24" s="3" t="s">
        <v>450</v>
      </c>
    </row>
    <row r="25" spans="1:3">
      <c r="A25" s="4" t="s">
        <v>455</v>
      </c>
      <c r="B25" s="4" t="s">
        <v>456</v>
      </c>
    </row>
    <row r="26" spans="1:3">
      <c r="A26" s="4" t="s">
        <v>460</v>
      </c>
    </row>
    <row r="27" spans="1:3">
      <c r="A27" s="3" t="s">
        <v>450</v>
      </c>
    </row>
    <row r="28" spans="1:3">
      <c r="A28" s="4" t="s">
        <v>455</v>
      </c>
      <c r="B28" s="4" t="s">
        <v>461</v>
      </c>
    </row>
    <row r="29" spans="1:3">
      <c r="A29" s="4" t="s">
        <v>421</v>
      </c>
    </row>
    <row r="30" spans="1:3">
      <c r="A30" s="3" t="s">
        <v>450</v>
      </c>
    </row>
    <row r="31" spans="1:3">
      <c r="A31" s="4" t="s">
        <v>451</v>
      </c>
      <c r="B31" s="6" t="n">
        <v>16853</v>
      </c>
      <c r="C31" s="5" t="n">
        <v>16000</v>
      </c>
    </row>
    <row r="32" spans="1:3">
      <c r="A32" s="4" t="s">
        <v>452</v>
      </c>
      <c r="B32" s="5" t="n">
        <v>-10966</v>
      </c>
      <c r="C32" s="5" t="n">
        <v>-6730</v>
      </c>
    </row>
    <row r="33" spans="1:3">
      <c r="A33" s="4" t="s">
        <v>453</v>
      </c>
      <c r="B33" s="5" t="n">
        <v>5887</v>
      </c>
      <c r="C33" s="5" t="n">
        <v>9270</v>
      </c>
    </row>
    <row r="34" spans="1:3">
      <c r="A34" s="4" t="s">
        <v>462</v>
      </c>
    </row>
    <row r="35" spans="1:3">
      <c r="A35" s="3" t="s">
        <v>450</v>
      </c>
    </row>
    <row r="36" spans="1:3">
      <c r="A36" s="4" t="s">
        <v>451</v>
      </c>
      <c r="B36" s="5" t="n">
        <v>553</v>
      </c>
      <c r="C36" s="5" t="n">
        <v>552</v>
      </c>
    </row>
    <row r="37" spans="1:3">
      <c r="A37" s="4" t="s">
        <v>452</v>
      </c>
      <c r="B37" s="5" t="n">
        <v>-233</v>
      </c>
      <c r="C37" s="5" t="n">
        <v>-197</v>
      </c>
    </row>
    <row r="38" spans="1:3">
      <c r="A38" s="4" t="s">
        <v>453</v>
      </c>
      <c r="B38" s="6" t="n">
        <v>320</v>
      </c>
      <c r="C38" s="5" t="n">
        <v>355</v>
      </c>
    </row>
    <row r="39" spans="1:3">
      <c r="A39" s="4" t="s">
        <v>455</v>
      </c>
      <c r="B39" s="4" t="s">
        <v>463</v>
      </c>
    </row>
    <row r="40" spans="1:3">
      <c r="A40" s="4" t="s">
        <v>422</v>
      </c>
    </row>
    <row r="41" spans="1:3">
      <c r="A41" s="3" t="s">
        <v>450</v>
      </c>
    </row>
    <row r="42" spans="1:3">
      <c r="A42" s="4" t="s">
        <v>451</v>
      </c>
      <c r="B42" s="6" t="n">
        <v>10201</v>
      </c>
      <c r="C42" s="5" t="n">
        <v>8554</v>
      </c>
    </row>
    <row r="43" spans="1:3">
      <c r="A43" s="4" t="s">
        <v>452</v>
      </c>
      <c r="B43" s="5" t="n">
        <v>-4794</v>
      </c>
      <c r="C43" s="5" t="n">
        <v>-3074</v>
      </c>
    </row>
    <row r="44" spans="1:3">
      <c r="A44" s="4" t="s">
        <v>453</v>
      </c>
      <c r="B44" s="6" t="n">
        <v>5407</v>
      </c>
      <c r="C44" s="6" t="n">
        <v>5480</v>
      </c>
    </row>
    <row r="45" spans="1:3">
      <c r="A45" s="4" t="s">
        <v>464</v>
      </c>
    </row>
    <row r="46" spans="1:3">
      <c r="A46" s="3" t="s">
        <v>450</v>
      </c>
    </row>
    <row r="47" spans="1:3">
      <c r="A47" s="4" t="s">
        <v>455</v>
      </c>
      <c r="B47" s="4" t="s">
        <v>465</v>
      </c>
    </row>
    <row r="48" spans="1:3">
      <c r="A48" s="4" t="s">
        <v>466</v>
      </c>
    </row>
    <row r="49" spans="1:3">
      <c r="A49" s="3" t="s">
        <v>450</v>
      </c>
    </row>
    <row r="50" spans="1:3">
      <c r="A50" s="4" t="s">
        <v>455</v>
      </c>
      <c r="B50"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3" t="s">
        <v>135</v>
      </c>
    </row>
    <row r="4" spans="1:3">
      <c r="A4" s="4" t="s">
        <v>136</v>
      </c>
      <c r="B4" s="6" t="n">
        <v>20180</v>
      </c>
      <c r="C4" s="6" t="n">
        <v>19197</v>
      </c>
    </row>
    <row r="5" spans="1:3">
      <c r="A5" s="3" t="s">
        <v>137</v>
      </c>
    </row>
    <row r="6" spans="1:3">
      <c r="A6" s="4" t="s">
        <v>121</v>
      </c>
      <c r="B6" s="5" t="n">
        <v>18908</v>
      </c>
      <c r="C6" s="5" t="n">
        <v>11660</v>
      </c>
    </row>
    <row r="7" spans="1:3">
      <c r="A7" s="4" t="s">
        <v>138</v>
      </c>
      <c r="B7" s="5" t="n">
        <v>6770</v>
      </c>
    </row>
    <row r="8" spans="1:3">
      <c r="A8" s="4" t="s">
        <v>139</v>
      </c>
      <c r="B8" s="5" t="n">
        <v>1725</v>
      </c>
      <c r="C8" s="5" t="n">
        <v>843</v>
      </c>
    </row>
    <row r="9" spans="1:3">
      <c r="A9" s="4" t="s">
        <v>140</v>
      </c>
      <c r="B9" s="5" t="n">
        <v>6989</v>
      </c>
      <c r="C9" s="5" t="n">
        <v>4541</v>
      </c>
    </row>
    <row r="10" spans="1:3">
      <c r="A10" s="4" t="s">
        <v>141</v>
      </c>
      <c r="B10" s="5" t="n">
        <v>49</v>
      </c>
      <c r="C10" s="5" t="n">
        <v>267</v>
      </c>
    </row>
    <row r="11" spans="1:3">
      <c r="A11" s="4" t="s">
        <v>142</v>
      </c>
      <c r="B11" s="5" t="n">
        <v>-48</v>
      </c>
      <c r="C11" s="5" t="n">
        <v>0</v>
      </c>
    </row>
    <row r="12" spans="1:3">
      <c r="A12" s="4" t="s">
        <v>143</v>
      </c>
      <c r="B12" s="5" t="n">
        <v>-3839</v>
      </c>
      <c r="C12" s="5" t="n">
        <v>564</v>
      </c>
    </row>
    <row r="13" spans="1:3">
      <c r="A13" s="3" t="s">
        <v>144</v>
      </c>
    </row>
    <row r="14" spans="1:3">
      <c r="A14" s="4" t="s">
        <v>145</v>
      </c>
      <c r="B14" s="5" t="n">
        <v>508</v>
      </c>
      <c r="C14" s="5" t="n">
        <v>-6396</v>
      </c>
    </row>
    <row r="15" spans="1:3">
      <c r="A15" s="4" t="s">
        <v>146</v>
      </c>
      <c r="B15" s="5" t="n">
        <v>-4490</v>
      </c>
      <c r="C15" s="5" t="n">
        <v>-3759</v>
      </c>
    </row>
    <row r="16" spans="1:3">
      <c r="A16" s="4" t="s">
        <v>147</v>
      </c>
      <c r="B16" s="5" t="n">
        <v>-5279</v>
      </c>
      <c r="C16" s="5" t="n">
        <v>819</v>
      </c>
    </row>
    <row r="17" spans="1:3">
      <c r="A17" s="4" t="s">
        <v>74</v>
      </c>
      <c r="B17" s="5" t="n">
        <v>-2053</v>
      </c>
      <c r="C17" s="5" t="n">
        <v>-679</v>
      </c>
    </row>
    <row r="18" spans="1:3">
      <c r="A18" s="4" t="s">
        <v>75</v>
      </c>
      <c r="B18" s="5" t="n">
        <v>-9170</v>
      </c>
      <c r="C18" s="5" t="n">
        <v>-3259</v>
      </c>
    </row>
    <row r="19" spans="1:3">
      <c r="A19" s="4" t="s">
        <v>76</v>
      </c>
      <c r="B19" s="5" t="n">
        <v>-2789</v>
      </c>
      <c r="C19" s="5" t="n">
        <v>-6713</v>
      </c>
    </row>
    <row r="20" spans="1:3">
      <c r="A20" s="4" t="s">
        <v>77</v>
      </c>
      <c r="B20" s="5" t="n">
        <v>-5972</v>
      </c>
      <c r="C20" s="5" t="n">
        <v>485</v>
      </c>
    </row>
    <row r="21" spans="1:3">
      <c r="A21" s="4" t="s">
        <v>148</v>
      </c>
      <c r="B21" s="5" t="n">
        <v>68</v>
      </c>
      <c r="C21" s="5" t="n">
        <v>0</v>
      </c>
    </row>
    <row r="22" spans="1:3">
      <c r="A22" s="4" t="s">
        <v>149</v>
      </c>
      <c r="B22" s="5" t="n">
        <v>21557</v>
      </c>
      <c r="C22" s="5" t="n">
        <v>17570</v>
      </c>
    </row>
    <row r="23" spans="1:3">
      <c r="A23" s="3" t="s">
        <v>150</v>
      </c>
    </row>
    <row r="24" spans="1:3">
      <c r="A24" s="4" t="s">
        <v>151</v>
      </c>
      <c r="B24" s="5" t="n">
        <v>-29365</v>
      </c>
      <c r="C24" s="5" t="n">
        <v>-28460</v>
      </c>
    </row>
    <row r="25" spans="1:3">
      <c r="A25" s="4" t="s">
        <v>152</v>
      </c>
      <c r="B25" s="5" t="n">
        <v>-1810</v>
      </c>
      <c r="C25" s="5" t="n">
        <v>-1582</v>
      </c>
    </row>
    <row r="26" spans="1:3">
      <c r="A26" s="4" t="s">
        <v>153</v>
      </c>
      <c r="B26" s="5" t="n">
        <v>-31175</v>
      </c>
      <c r="C26" s="5" t="n">
        <v>-30042</v>
      </c>
    </row>
    <row r="27" spans="1:3">
      <c r="A27" s="3" t="s">
        <v>154</v>
      </c>
    </row>
    <row r="28" spans="1:3">
      <c r="A28" s="4" t="s">
        <v>155</v>
      </c>
      <c r="B28" s="5" t="n">
        <v>0</v>
      </c>
      <c r="C28" s="5" t="n">
        <v>93469</v>
      </c>
    </row>
    <row r="29" spans="1:3">
      <c r="A29" s="4" t="s">
        <v>156</v>
      </c>
      <c r="B29" s="5" t="n">
        <v>10000</v>
      </c>
      <c r="C29" s="5" t="n">
        <v>0</v>
      </c>
    </row>
    <row r="30" spans="1:3">
      <c r="A30" s="4" t="s">
        <v>157</v>
      </c>
      <c r="B30" s="5" t="n">
        <v>-8483</v>
      </c>
      <c r="C30" s="5" t="n">
        <v>-7410</v>
      </c>
    </row>
    <row r="31" spans="1:3">
      <c r="A31" s="4" t="s">
        <v>158</v>
      </c>
      <c r="B31" s="5" t="n">
        <v>-1213</v>
      </c>
      <c r="C31" s="5" t="n">
        <v>-728</v>
      </c>
    </row>
    <row r="32" spans="1:3">
      <c r="A32" s="4" t="s">
        <v>159</v>
      </c>
      <c r="B32" s="5" t="n">
        <v>0</v>
      </c>
      <c r="C32" s="5" t="n">
        <v>1092</v>
      </c>
    </row>
    <row r="33" spans="1:3">
      <c r="A33" s="4" t="s">
        <v>160</v>
      </c>
      <c r="B33" s="5" t="n">
        <v>0</v>
      </c>
      <c r="C33" s="5" t="n">
        <v>-36500</v>
      </c>
    </row>
    <row r="34" spans="1:3">
      <c r="A34" s="4" t="s">
        <v>161</v>
      </c>
      <c r="B34" s="5" t="n">
        <v>304</v>
      </c>
      <c r="C34" s="5" t="n">
        <v>49923</v>
      </c>
    </row>
    <row r="35" spans="1:3">
      <c r="A35" s="4" t="s">
        <v>162</v>
      </c>
      <c r="B35" s="5" t="n">
        <v>-9314</v>
      </c>
      <c r="C35" s="5" t="n">
        <v>37451</v>
      </c>
    </row>
    <row r="36" spans="1:3">
      <c r="A36" s="4" t="s">
        <v>163</v>
      </c>
      <c r="B36" s="5" t="n">
        <v>40739</v>
      </c>
      <c r="C36" s="5" t="n">
        <v>18751</v>
      </c>
    </row>
    <row r="37" spans="1:3">
      <c r="A37" s="4" t="s">
        <v>164</v>
      </c>
      <c r="B37" s="5" t="n">
        <v>31425</v>
      </c>
      <c r="C37" s="5" t="n">
        <v>56202</v>
      </c>
    </row>
    <row r="38" spans="1:3">
      <c r="A38" s="3" t="s">
        <v>165</v>
      </c>
    </row>
    <row r="39" spans="1:3">
      <c r="A39" s="4" t="s">
        <v>166</v>
      </c>
      <c r="B39" s="5" t="n">
        <v>2570</v>
      </c>
      <c r="C39" s="5" t="n">
        <v>1565</v>
      </c>
    </row>
    <row r="40" spans="1:3">
      <c r="A40" s="4" t="s">
        <v>167</v>
      </c>
      <c r="B40" s="5" t="n">
        <v>10044</v>
      </c>
      <c r="C40" s="5" t="n">
        <v>8356</v>
      </c>
    </row>
    <row r="41" spans="1:3">
      <c r="A41" s="4" t="s">
        <v>168</v>
      </c>
      <c r="B41" s="5" t="n">
        <v>2632</v>
      </c>
      <c r="C41" s="5" t="n">
        <v>4950</v>
      </c>
    </row>
    <row r="42" spans="1:3">
      <c r="A42" s="4" t="s">
        <v>169</v>
      </c>
      <c r="B42" s="6" t="n">
        <v>769</v>
      </c>
      <c r="C42" s="6" t="n">
        <v>28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s>
  <sheetData>
    <row r="1" spans="1:6">
      <c r="A1" s="1" t="s">
        <v>468</v>
      </c>
      <c r="B1" s="2" t="s">
        <v>469</v>
      </c>
      <c r="C1" s="2" t="s">
        <v>107</v>
      </c>
      <c r="E1" s="2" t="s">
        <v>1</v>
      </c>
    </row>
    <row r="2" spans="1:6">
      <c r="B2" s="2" t="s">
        <v>470</v>
      </c>
      <c r="C2" s="2" t="s">
        <v>2</v>
      </c>
      <c r="D2" s="2" t="s">
        <v>108</v>
      </c>
      <c r="E2" s="2" t="s">
        <v>2</v>
      </c>
      <c r="F2" s="2" t="s">
        <v>108</v>
      </c>
    </row>
    <row r="3" spans="1:6">
      <c r="A3" s="3" t="s">
        <v>220</v>
      </c>
    </row>
    <row r="4" spans="1:6">
      <c r="A4" s="4" t="s">
        <v>70</v>
      </c>
      <c r="C4" s="6" t="n">
        <v>5712</v>
      </c>
      <c r="D4" s="6" t="n">
        <v>13549</v>
      </c>
      <c r="E4" s="6" t="n">
        <v>5712</v>
      </c>
      <c r="F4" s="6" t="n">
        <v>13549</v>
      </c>
    </row>
    <row r="5" spans="1:6">
      <c r="A5" s="4" t="s">
        <v>367</v>
      </c>
      <c r="B5" s="6" t="n">
        <v>2360</v>
      </c>
    </row>
    <row r="6" spans="1:6">
      <c r="A6" s="4" t="s">
        <v>471</v>
      </c>
      <c r="C6" s="6" t="n">
        <v>5234</v>
      </c>
      <c r="D6" s="6" t="n">
        <v>2980</v>
      </c>
      <c r="E6" s="6" t="n">
        <v>15317</v>
      </c>
      <c r="F6" s="6" t="n">
        <v>8549</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60</v>
      </c>
    </row>
    <row r="2" spans="1:3">
      <c r="A2" s="3" t="s">
        <v>223</v>
      </c>
    </row>
    <row r="3" spans="1:3">
      <c r="A3" s="4" t="s">
        <v>473</v>
      </c>
      <c r="B3" s="6" t="n">
        <v>10768</v>
      </c>
      <c r="C3" s="6" t="n">
        <v>0</v>
      </c>
    </row>
    <row r="4" spans="1:3">
      <c r="A4" s="4" t="s">
        <v>474</v>
      </c>
      <c r="B4" s="5" t="n">
        <v>9958</v>
      </c>
      <c r="C4" s="5" t="n">
        <v>7994</v>
      </c>
    </row>
    <row r="5" spans="1:3">
      <c r="A5" s="4" t="s">
        <v>475</v>
      </c>
      <c r="B5" s="5" t="n">
        <v>5383</v>
      </c>
      <c r="C5" s="5" t="n">
        <v>8136</v>
      </c>
    </row>
    <row r="6" spans="1:3">
      <c r="A6" s="4" t="s">
        <v>476</v>
      </c>
      <c r="B6" s="5" t="n">
        <v>1708</v>
      </c>
      <c r="C6" s="5" t="n">
        <v>1598</v>
      </c>
    </row>
    <row r="7" spans="1:3">
      <c r="A7" s="4" t="s">
        <v>477</v>
      </c>
      <c r="B7" s="5" t="n">
        <v>878</v>
      </c>
      <c r="C7" s="5" t="n">
        <v>548</v>
      </c>
    </row>
    <row r="8" spans="1:3">
      <c r="A8" s="4" t="s">
        <v>478</v>
      </c>
      <c r="B8" s="5" t="n">
        <v>1168</v>
      </c>
      <c r="C8" s="5" t="n">
        <v>157</v>
      </c>
    </row>
    <row r="9" spans="1:3">
      <c r="A9" s="4" t="s">
        <v>479</v>
      </c>
      <c r="C9" s="5" t="n">
        <v>779</v>
      </c>
    </row>
    <row r="10" spans="1:3">
      <c r="A10" s="4" t="s">
        <v>480</v>
      </c>
      <c r="B10" s="5" t="n">
        <v>3791</v>
      </c>
      <c r="C10" s="5" t="n">
        <v>1641</v>
      </c>
    </row>
    <row r="11" spans="1:3">
      <c r="A11" s="4" t="s">
        <v>171</v>
      </c>
      <c r="B11" s="6" t="n">
        <v>33654</v>
      </c>
      <c r="C11" s="6" t="n">
        <v>20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405</v>
      </c>
    </row>
    <row r="2" spans="1:3">
      <c r="B2" s="2" t="s">
        <v>2</v>
      </c>
      <c r="C2" s="2" t="s">
        <v>60</v>
      </c>
    </row>
    <row r="3" spans="1:3">
      <c r="A3" s="3" t="s">
        <v>482</v>
      </c>
    </row>
    <row r="4" spans="1:3">
      <c r="A4" s="4" t="s">
        <v>483</v>
      </c>
      <c r="B4" s="6" t="n">
        <v>58215</v>
      </c>
      <c r="C4" s="6" t="n">
        <v>46986</v>
      </c>
    </row>
    <row r="5" spans="1:3">
      <c r="A5" s="4" t="s">
        <v>484</v>
      </c>
      <c r="B5" s="5" t="n">
        <v>10000</v>
      </c>
      <c r="C5" s="5" t="n">
        <v>0</v>
      </c>
    </row>
    <row r="6" spans="1:3">
      <c r="A6" s="4" t="s">
        <v>80</v>
      </c>
      <c r="B6" s="5" t="n">
        <v>-17578</v>
      </c>
      <c r="C6" s="5" t="n">
        <v>-17139</v>
      </c>
    </row>
    <row r="7" spans="1:3">
      <c r="A7" s="4" t="s">
        <v>84</v>
      </c>
      <c r="B7" s="5" t="n">
        <v>40638</v>
      </c>
      <c r="C7" s="5" t="n">
        <v>29847</v>
      </c>
    </row>
    <row r="8" spans="1:3">
      <c r="A8" s="4" t="s">
        <v>485</v>
      </c>
    </row>
    <row r="9" spans="1:3">
      <c r="A9" s="3" t="s">
        <v>482</v>
      </c>
    </row>
    <row r="10" spans="1:3">
      <c r="A10" s="4" t="s">
        <v>483</v>
      </c>
      <c r="B10" s="5" t="n">
        <v>3774</v>
      </c>
      <c r="C10" s="5" t="n">
        <v>4893</v>
      </c>
    </row>
    <row r="11" spans="1:3">
      <c r="A11" s="4" t="s">
        <v>486</v>
      </c>
    </row>
    <row r="12" spans="1:3">
      <c r="A12" s="3" t="s">
        <v>482</v>
      </c>
    </row>
    <row r="13" spans="1:3">
      <c r="A13" s="4" t="s">
        <v>483</v>
      </c>
      <c r="B13" s="5" t="n">
        <v>41765</v>
      </c>
      <c r="C13" s="5" t="n">
        <v>40001</v>
      </c>
    </row>
    <row r="14" spans="1:3">
      <c r="A14" s="4" t="s">
        <v>169</v>
      </c>
    </row>
    <row r="15" spans="1:3">
      <c r="A15" s="3" t="s">
        <v>482</v>
      </c>
    </row>
    <row r="16" spans="1:3">
      <c r="A16" s="4" t="s">
        <v>483</v>
      </c>
      <c r="B16" s="6" t="n">
        <v>2676</v>
      </c>
      <c r="C16" s="6" t="n">
        <v>20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7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 customWidth="1" max="7" min="7" width="33"/>
    <col customWidth="1" max="8" min="8" width="33"/>
    <col customWidth="1" max="9" min="9" width="33"/>
    <col customWidth="1" max="10" min="10" width="33"/>
    <col customWidth="1" max="11" min="11" width="33"/>
    <col customWidth="1" max="12" min="12" width="33"/>
    <col customWidth="1" max="13" min="13" width="32"/>
    <col customWidth="1" max="14" min="14" width="32"/>
    <col customWidth="1" max="15" min="15" width="33"/>
    <col customWidth="1" max="16" min="16" width="33"/>
    <col customWidth="1" max="17" min="17" width="33"/>
    <col customWidth="1" max="18" min="18" width="33"/>
    <col customWidth="1" max="19" min="19" width="32"/>
    <col customWidth="1" max="20" min="20" width="33"/>
    <col customWidth="1" max="21" min="21" width="33"/>
    <col customWidth="1" max="22" min="22" width="21"/>
    <col customWidth="1" max="23" min="23" width="21"/>
  </cols>
  <sheetData>
    <row r="1" spans="1:23">
      <c r="A1" s="1" t="s">
        <v>487</v>
      </c>
      <c r="B1" s="2" t="s">
        <v>488</v>
      </c>
      <c r="C1" s="2" t="s">
        <v>489</v>
      </c>
      <c r="D1" s="2" t="s">
        <v>352</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359</v>
      </c>
      <c r="W1" s="2" t="s">
        <v>361</v>
      </c>
    </row>
    <row r="2" spans="1:23">
      <c r="A2" s="3" t="s">
        <v>482</v>
      </c>
    </row>
    <row r="3" spans="1:23">
      <c r="A3" s="4" t="s">
        <v>484</v>
      </c>
      <c r="V3" s="6" t="n">
        <v>10000000</v>
      </c>
      <c r="W3" s="6" t="n">
        <v>0</v>
      </c>
    </row>
    <row r="4" spans="1:23">
      <c r="A4" s="4" t="s">
        <v>415</v>
      </c>
      <c r="V4" s="5" t="n">
        <v>2570000</v>
      </c>
      <c r="W4" s="5" t="n">
        <v>3112000</v>
      </c>
    </row>
    <row r="5" spans="1:23">
      <c r="A5" s="4" t="s">
        <v>370</v>
      </c>
    </row>
    <row r="6" spans="1:23">
      <c r="A6" s="3" t="s">
        <v>482</v>
      </c>
    </row>
    <row r="7" spans="1:23">
      <c r="A7" s="4" t="s">
        <v>507</v>
      </c>
      <c r="B7" s="6" t="n">
        <v>425000</v>
      </c>
    </row>
    <row r="8" spans="1:23">
      <c r="A8" s="4" t="s">
        <v>508</v>
      </c>
      <c r="V8" s="5" t="n">
        <v>382000</v>
      </c>
    </row>
    <row r="9" spans="1:23">
      <c r="A9" s="4" t="s">
        <v>383</v>
      </c>
    </row>
    <row r="10" spans="1:23">
      <c r="A10" s="3" t="s">
        <v>482</v>
      </c>
    </row>
    <row r="11" spans="1:23">
      <c r="A11" s="4" t="s">
        <v>507</v>
      </c>
      <c r="C11" s="6" t="n">
        <v>200000</v>
      </c>
    </row>
    <row r="12" spans="1:23">
      <c r="A12" s="4" t="s">
        <v>508</v>
      </c>
      <c r="V12" s="5" t="n">
        <v>181000</v>
      </c>
    </row>
    <row r="13" spans="1:23">
      <c r="A13" s="4" t="s">
        <v>388</v>
      </c>
    </row>
    <row r="14" spans="1:23">
      <c r="A14" s="3" t="s">
        <v>482</v>
      </c>
    </row>
    <row r="15" spans="1:23">
      <c r="A15" s="4" t="s">
        <v>507</v>
      </c>
      <c r="E15" s="6" t="n">
        <v>200000</v>
      </c>
    </row>
    <row r="16" spans="1:23">
      <c r="A16" s="4" t="s">
        <v>508</v>
      </c>
      <c r="V16" s="5" t="n">
        <v>181000</v>
      </c>
    </row>
    <row r="17" spans="1:23">
      <c r="A17" s="4" t="s">
        <v>390</v>
      </c>
    </row>
    <row r="18" spans="1:23">
      <c r="A18" s="3" t="s">
        <v>482</v>
      </c>
    </row>
    <row r="19" spans="1:23">
      <c r="A19" s="4" t="s">
        <v>507</v>
      </c>
      <c r="G19" s="6" t="n">
        <v>3000000</v>
      </c>
    </row>
    <row r="20" spans="1:23">
      <c r="A20" s="4" t="s">
        <v>391</v>
      </c>
      <c r="G20" s="5" t="n">
        <v>3</v>
      </c>
    </row>
    <row r="21" spans="1:23">
      <c r="A21" s="4" t="s">
        <v>508</v>
      </c>
      <c r="V21" s="5" t="n">
        <v>2631000</v>
      </c>
      <c r="W21" s="5" t="n">
        <v>2631000</v>
      </c>
    </row>
    <row r="22" spans="1:23">
      <c r="A22" s="4" t="s">
        <v>400</v>
      </c>
    </row>
    <row r="23" spans="1:23">
      <c r="A23" s="3" t="s">
        <v>482</v>
      </c>
    </row>
    <row r="24" spans="1:23">
      <c r="A24" s="4" t="s">
        <v>507</v>
      </c>
      <c r="I24" s="6" t="n">
        <v>250000</v>
      </c>
    </row>
    <row r="25" spans="1:23">
      <c r="A25" s="4" t="s">
        <v>391</v>
      </c>
      <c r="I25" s="5" t="n">
        <v>2</v>
      </c>
    </row>
    <row r="26" spans="1:23">
      <c r="A26" s="4" t="s">
        <v>508</v>
      </c>
      <c r="V26" s="5" t="n">
        <v>111000</v>
      </c>
      <c r="W26" s="5" t="n">
        <v>222000</v>
      </c>
    </row>
    <row r="27" spans="1:23">
      <c r="A27" s="4" t="s">
        <v>402</v>
      </c>
    </row>
    <row r="28" spans="1:23">
      <c r="A28" s="3" t="s">
        <v>482</v>
      </c>
    </row>
    <row r="29" spans="1:23">
      <c r="A29" s="4" t="s">
        <v>507</v>
      </c>
      <c r="J29" s="6" t="n">
        <v>600000</v>
      </c>
    </row>
    <row r="30" spans="1:23">
      <c r="A30" s="4" t="s">
        <v>391</v>
      </c>
      <c r="J30" s="5" t="n">
        <v>2</v>
      </c>
    </row>
    <row r="31" spans="1:23">
      <c r="A31" s="4" t="s">
        <v>508</v>
      </c>
      <c r="V31" s="5" t="n">
        <v>267000</v>
      </c>
      <c r="W31" s="5" t="n">
        <v>534000</v>
      </c>
    </row>
    <row r="32" spans="1:23">
      <c r="A32" s="4" t="s">
        <v>509</v>
      </c>
    </row>
    <row r="33" spans="1:23">
      <c r="A33" s="3" t="s">
        <v>482</v>
      </c>
    </row>
    <row r="34" spans="1:23">
      <c r="A34" s="4" t="s">
        <v>507</v>
      </c>
      <c r="K34" s="6" t="n">
        <v>133000</v>
      </c>
    </row>
    <row r="35" spans="1:23">
      <c r="A35" s="4" t="s">
        <v>391</v>
      </c>
      <c r="K35" s="5" t="n">
        <v>2</v>
      </c>
    </row>
    <row r="36" spans="1:23">
      <c r="A36" s="4" t="s">
        <v>508</v>
      </c>
      <c r="W36" s="5" t="n">
        <v>55000</v>
      </c>
    </row>
    <row r="37" spans="1:23">
      <c r="A37" s="4" t="s">
        <v>510</v>
      </c>
    </row>
    <row r="38" spans="1:23">
      <c r="A38" s="3" t="s">
        <v>482</v>
      </c>
    </row>
    <row r="39" spans="1:23">
      <c r="A39" s="4" t="s">
        <v>507</v>
      </c>
      <c r="L39" s="6" t="n">
        <v>1333000</v>
      </c>
    </row>
    <row r="40" spans="1:23">
      <c r="A40" s="4" t="s">
        <v>391</v>
      </c>
      <c r="L40" s="5" t="n">
        <v>2</v>
      </c>
    </row>
    <row r="41" spans="1:23">
      <c r="A41" s="4" t="s">
        <v>508</v>
      </c>
      <c r="V41" s="5" t="n">
        <v>2750000</v>
      </c>
      <c r="W41" s="5" t="n">
        <v>504000</v>
      </c>
    </row>
    <row r="42" spans="1:23">
      <c r="A42" s="4" t="s">
        <v>511</v>
      </c>
    </row>
    <row r="43" spans="1:23">
      <c r="A43" s="3" t="s">
        <v>482</v>
      </c>
    </row>
    <row r="44" spans="1:23">
      <c r="A44" s="4" t="s">
        <v>507</v>
      </c>
      <c r="S44" s="6" t="n">
        <v>3000000</v>
      </c>
    </row>
    <row r="45" spans="1:23">
      <c r="A45" s="4" t="s">
        <v>391</v>
      </c>
      <c r="S45" s="5" t="n">
        <v>3</v>
      </c>
    </row>
    <row r="46" spans="1:23">
      <c r="A46" s="4" t="s">
        <v>508</v>
      </c>
      <c r="W46" s="5" t="n">
        <v>936000</v>
      </c>
    </row>
    <row r="47" spans="1:23">
      <c r="A47" s="4" t="s">
        <v>392</v>
      </c>
      <c r="S47" s="6" t="n">
        <v>1000000</v>
      </c>
    </row>
    <row r="48" spans="1:23">
      <c r="A48" s="4" t="s">
        <v>512</v>
      </c>
    </row>
    <row r="49" spans="1:23">
      <c r="A49" s="3" t="s">
        <v>482</v>
      </c>
    </row>
    <row r="50" spans="1:23">
      <c r="A50" s="4" t="s">
        <v>377</v>
      </c>
      <c r="B50" s="4" t="s">
        <v>378</v>
      </c>
    </row>
    <row r="51" spans="1:23">
      <c r="A51" s="4" t="s">
        <v>379</v>
      </c>
      <c r="B51" s="5" t="n">
        <v>4</v>
      </c>
      <c r="C51" s="5" t="n">
        <v>4</v>
      </c>
    </row>
    <row r="52" spans="1:23">
      <c r="A52" s="4" t="s">
        <v>513</v>
      </c>
      <c r="B52" s="6" t="n">
        <v>2000000</v>
      </c>
    </row>
    <row r="53" spans="1:23">
      <c r="A53" s="4" t="s">
        <v>514</v>
      </c>
    </row>
    <row r="54" spans="1:23">
      <c r="A54" s="3" t="s">
        <v>482</v>
      </c>
    </row>
    <row r="55" spans="1:23">
      <c r="A55" s="4" t="s">
        <v>415</v>
      </c>
      <c r="C55" s="6" t="n">
        <v>1000000</v>
      </c>
    </row>
    <row r="56" spans="1:23">
      <c r="A56" s="4" t="s">
        <v>377</v>
      </c>
      <c r="C56" s="4" t="s">
        <v>385</v>
      </c>
    </row>
    <row r="57" spans="1:23">
      <c r="A57" s="4" t="s">
        <v>379</v>
      </c>
      <c r="C57" s="5" t="n">
        <v>3</v>
      </c>
    </row>
    <row r="58" spans="1:23">
      <c r="A58" s="4" t="s">
        <v>513</v>
      </c>
      <c r="V58" s="5" t="n">
        <v>1000000</v>
      </c>
    </row>
    <row r="59" spans="1:23">
      <c r="A59" s="4" t="s">
        <v>515</v>
      </c>
    </row>
    <row r="60" spans="1:23">
      <c r="A60" s="3" t="s">
        <v>482</v>
      </c>
    </row>
    <row r="61" spans="1:23">
      <c r="A61" s="4" t="s">
        <v>415</v>
      </c>
      <c r="E61" s="6" t="n">
        <v>300000</v>
      </c>
    </row>
    <row r="62" spans="1:23">
      <c r="A62" s="4" t="s">
        <v>377</v>
      </c>
      <c r="E62" s="4" t="s">
        <v>385</v>
      </c>
    </row>
    <row r="63" spans="1:23">
      <c r="A63" s="4" t="s">
        <v>379</v>
      </c>
      <c r="E63" s="5" t="n">
        <v>3</v>
      </c>
    </row>
    <row r="64" spans="1:23">
      <c r="A64" s="4" t="s">
        <v>513</v>
      </c>
      <c r="V64" s="5" t="n">
        <v>300000</v>
      </c>
    </row>
    <row r="65" spans="1:23">
      <c r="A65" s="4" t="s">
        <v>516</v>
      </c>
    </row>
    <row r="66" spans="1:23">
      <c r="A66" s="3" t="s">
        <v>482</v>
      </c>
    </row>
    <row r="67" spans="1:23">
      <c r="A67" s="4" t="s">
        <v>415</v>
      </c>
      <c r="G67" s="6" t="n">
        <v>15000000</v>
      </c>
    </row>
    <row r="68" spans="1:23">
      <c r="A68" s="4" t="s">
        <v>377</v>
      </c>
      <c r="G68" s="4" t="s">
        <v>385</v>
      </c>
    </row>
    <row r="69" spans="1:23">
      <c r="A69" s="4" t="s">
        <v>379</v>
      </c>
      <c r="G69" s="5" t="n">
        <v>4</v>
      </c>
    </row>
    <row r="70" spans="1:23">
      <c r="A70" s="4" t="s">
        <v>513</v>
      </c>
      <c r="V70" s="5" t="n">
        <v>15000000</v>
      </c>
      <c r="W70" s="5" t="n">
        <v>15000000</v>
      </c>
    </row>
    <row r="71" spans="1:23">
      <c r="A71" s="4" t="s">
        <v>517</v>
      </c>
    </row>
    <row r="72" spans="1:23">
      <c r="A72" s="3" t="s">
        <v>482</v>
      </c>
    </row>
    <row r="73" spans="1:23">
      <c r="A73" s="4" t="s">
        <v>415</v>
      </c>
      <c r="I73" s="6" t="n">
        <v>600000</v>
      </c>
    </row>
    <row r="74" spans="1:23">
      <c r="A74" s="4" t="s">
        <v>377</v>
      </c>
      <c r="I74" s="4" t="s">
        <v>385</v>
      </c>
    </row>
    <row r="75" spans="1:23">
      <c r="A75" s="4" t="s">
        <v>379</v>
      </c>
      <c r="I75" s="5" t="n">
        <v>4</v>
      </c>
    </row>
    <row r="76" spans="1:23">
      <c r="A76" s="4" t="s">
        <v>513</v>
      </c>
      <c r="V76" s="5" t="n">
        <v>450000</v>
      </c>
      <c r="W76" s="5" t="n">
        <v>600000</v>
      </c>
    </row>
    <row r="77" spans="1:23">
      <c r="A77" s="4" t="s">
        <v>518</v>
      </c>
    </row>
    <row r="78" spans="1:23">
      <c r="A78" s="3" t="s">
        <v>482</v>
      </c>
    </row>
    <row r="79" spans="1:23">
      <c r="A79" s="4" t="s">
        <v>415</v>
      </c>
      <c r="J79" s="6" t="n">
        <v>1000000</v>
      </c>
    </row>
    <row r="80" spans="1:23">
      <c r="A80" s="4" t="s">
        <v>377</v>
      </c>
      <c r="J80" s="4" t="s">
        <v>385</v>
      </c>
    </row>
    <row r="81" spans="1:23">
      <c r="A81" s="4" t="s">
        <v>379</v>
      </c>
      <c r="J81" s="5" t="n">
        <v>4</v>
      </c>
    </row>
    <row r="82" spans="1:23">
      <c r="A82" s="4" t="s">
        <v>513</v>
      </c>
      <c r="V82" s="5" t="n">
        <v>750000</v>
      </c>
      <c r="W82" s="5" t="n">
        <v>1000000</v>
      </c>
    </row>
    <row r="83" spans="1:23">
      <c r="A83" s="4" t="s">
        <v>519</v>
      </c>
    </row>
    <row r="84" spans="1:23">
      <c r="A84" s="3" t="s">
        <v>482</v>
      </c>
    </row>
    <row r="85" spans="1:23">
      <c r="A85" s="4" t="s">
        <v>415</v>
      </c>
      <c r="K85" s="6" t="n">
        <v>300000</v>
      </c>
    </row>
    <row r="86" spans="1:23">
      <c r="A86" s="4" t="s">
        <v>377</v>
      </c>
      <c r="K86" s="4" t="s">
        <v>385</v>
      </c>
    </row>
    <row r="87" spans="1:23">
      <c r="A87" s="4" t="s">
        <v>379</v>
      </c>
      <c r="K87" s="5" t="n">
        <v>3</v>
      </c>
    </row>
    <row r="88" spans="1:23">
      <c r="A88" s="4" t="s">
        <v>513</v>
      </c>
      <c r="V88" s="5" t="n">
        <v>100000</v>
      </c>
      <c r="W88" s="5" t="n">
        <v>200000</v>
      </c>
    </row>
    <row r="89" spans="1:23">
      <c r="A89" s="4" t="s">
        <v>520</v>
      </c>
    </row>
    <row r="90" spans="1:23">
      <c r="A90" s="3" t="s">
        <v>482</v>
      </c>
    </row>
    <row r="91" spans="1:23">
      <c r="A91" s="4" t="s">
        <v>415</v>
      </c>
      <c r="L91" s="6" t="n">
        <v>5500000</v>
      </c>
    </row>
    <row r="92" spans="1:23">
      <c r="A92" s="4" t="s">
        <v>377</v>
      </c>
      <c r="L92" s="4" t="s">
        <v>385</v>
      </c>
    </row>
    <row r="93" spans="1:23">
      <c r="A93" s="4" t="s">
        <v>379</v>
      </c>
      <c r="L93" s="5" t="n">
        <v>4</v>
      </c>
    </row>
    <row r="94" spans="1:23">
      <c r="A94" s="4" t="s">
        <v>513</v>
      </c>
      <c r="V94" s="5" t="n">
        <v>0</v>
      </c>
      <c r="W94" s="5" t="n">
        <v>4125000</v>
      </c>
    </row>
    <row r="95" spans="1:23">
      <c r="A95" s="4" t="s">
        <v>521</v>
      </c>
    </row>
    <row r="96" spans="1:23">
      <c r="A96" s="3" t="s">
        <v>482</v>
      </c>
    </row>
    <row r="97" spans="1:23">
      <c r="A97" s="4" t="s">
        <v>415</v>
      </c>
      <c r="S97" s="6" t="n">
        <v>6000000</v>
      </c>
    </row>
    <row r="98" spans="1:23">
      <c r="A98" s="4" t="s">
        <v>377</v>
      </c>
      <c r="S98" s="4" t="s">
        <v>385</v>
      </c>
    </row>
    <row r="99" spans="1:23">
      <c r="A99" s="4" t="s">
        <v>379</v>
      </c>
      <c r="S99" s="5" t="n">
        <v>4</v>
      </c>
    </row>
    <row r="100" spans="1:23">
      <c r="A100" s="4" t="s">
        <v>513</v>
      </c>
      <c r="V100" s="5" t="n">
        <v>1497000</v>
      </c>
      <c r="W100" s="5" t="n">
        <v>3036000</v>
      </c>
    </row>
    <row r="101" spans="1:23">
      <c r="A101" s="4" t="s">
        <v>522</v>
      </c>
    </row>
    <row r="102" spans="1:23">
      <c r="A102" s="3" t="s">
        <v>482</v>
      </c>
    </row>
    <row r="103" spans="1:23">
      <c r="A103" s="4" t="s">
        <v>377</v>
      </c>
      <c r="C103" s="4" t="s">
        <v>378</v>
      </c>
    </row>
    <row r="104" spans="1:23">
      <c r="A104" s="4" t="s">
        <v>379</v>
      </c>
      <c r="C104" s="5" t="n">
        <v>4</v>
      </c>
    </row>
    <row r="105" spans="1:23">
      <c r="A105" s="4" t="s">
        <v>513</v>
      </c>
      <c r="C105" s="6" t="n">
        <v>2000000</v>
      </c>
    </row>
    <row r="106" spans="1:23">
      <c r="A106" s="4" t="s">
        <v>523</v>
      </c>
    </row>
    <row r="107" spans="1:23">
      <c r="A107" s="3" t="s">
        <v>482</v>
      </c>
    </row>
    <row r="108" spans="1:23">
      <c r="A108" s="4" t="s">
        <v>415</v>
      </c>
      <c r="D108" s="6" t="n">
        <v>4000000</v>
      </c>
    </row>
    <row r="109" spans="1:23">
      <c r="A109" s="4" t="s">
        <v>377</v>
      </c>
      <c r="D109" s="4" t="s">
        <v>378</v>
      </c>
    </row>
    <row r="110" spans="1:23">
      <c r="A110" s="4" t="s">
        <v>379</v>
      </c>
      <c r="D110" s="5" t="n">
        <v>4</v>
      </c>
    </row>
    <row r="111" spans="1:23">
      <c r="A111" s="4" t="s">
        <v>513</v>
      </c>
      <c r="V111" s="5" t="n">
        <v>4000000</v>
      </c>
    </row>
    <row r="112" spans="1:23">
      <c r="A112" s="4" t="s">
        <v>524</v>
      </c>
    </row>
    <row r="113" spans="1:23">
      <c r="A113" s="3" t="s">
        <v>482</v>
      </c>
    </row>
    <row r="114" spans="1:23">
      <c r="A114" s="4" t="s">
        <v>415</v>
      </c>
      <c r="H114" s="6" t="n">
        <v>4000000</v>
      </c>
    </row>
    <row r="115" spans="1:23">
      <c r="A115" s="4" t="s">
        <v>377</v>
      </c>
      <c r="H115" s="4" t="s">
        <v>398</v>
      </c>
    </row>
    <row r="116" spans="1:23">
      <c r="A116" s="4" t="s">
        <v>379</v>
      </c>
      <c r="H116" s="5" t="n">
        <v>4</v>
      </c>
    </row>
    <row r="117" spans="1:23">
      <c r="A117" s="4" t="s">
        <v>513</v>
      </c>
      <c r="V117" s="5" t="n">
        <v>3000000</v>
      </c>
      <c r="W117" s="5" t="n">
        <v>4000000</v>
      </c>
    </row>
    <row r="118" spans="1:23">
      <c r="A118" s="4" t="s">
        <v>525</v>
      </c>
    </row>
    <row r="119" spans="1:23">
      <c r="A119" s="3" t="s">
        <v>482</v>
      </c>
    </row>
    <row r="120" spans="1:23">
      <c r="A120" s="4" t="s">
        <v>415</v>
      </c>
      <c r="M120" s="6" t="n">
        <v>600000</v>
      </c>
    </row>
    <row r="121" spans="1:23">
      <c r="A121" s="4" t="s">
        <v>377</v>
      </c>
      <c r="M121" s="4" t="s">
        <v>385</v>
      </c>
    </row>
    <row r="122" spans="1:23">
      <c r="A122" s="4" t="s">
        <v>379</v>
      </c>
      <c r="M122" s="5" t="n">
        <v>4</v>
      </c>
    </row>
    <row r="123" spans="1:23">
      <c r="A123" s="4" t="s">
        <v>513</v>
      </c>
      <c r="V123" s="5" t="n">
        <v>300000</v>
      </c>
      <c r="W123" s="5" t="n">
        <v>450000</v>
      </c>
    </row>
    <row r="124" spans="1:23">
      <c r="A124" s="4" t="s">
        <v>526</v>
      </c>
    </row>
    <row r="125" spans="1:23">
      <c r="A125" s="3" t="s">
        <v>482</v>
      </c>
    </row>
    <row r="126" spans="1:23">
      <c r="A126" s="4" t="s">
        <v>415</v>
      </c>
      <c r="N126" s="6" t="n">
        <v>1650000</v>
      </c>
    </row>
    <row r="127" spans="1:23">
      <c r="A127" s="4" t="s">
        <v>377</v>
      </c>
      <c r="N127" s="4" t="s">
        <v>385</v>
      </c>
    </row>
    <row r="128" spans="1:23">
      <c r="A128" s="4" t="s">
        <v>379</v>
      </c>
      <c r="N128" s="5" t="n">
        <v>4</v>
      </c>
    </row>
    <row r="129" spans="1:23">
      <c r="A129" s="4" t="s">
        <v>513</v>
      </c>
      <c r="V129" s="5" t="n">
        <v>825000</v>
      </c>
      <c r="W129" s="5" t="n">
        <v>1238000</v>
      </c>
    </row>
    <row r="130" spans="1:23">
      <c r="A130" s="4" t="s">
        <v>527</v>
      </c>
    </row>
    <row r="131" spans="1:23">
      <c r="A131" s="3" t="s">
        <v>482</v>
      </c>
    </row>
    <row r="132" spans="1:23">
      <c r="A132" s="4" t="s">
        <v>415</v>
      </c>
      <c r="O132" s="6" t="n">
        <v>3500000</v>
      </c>
    </row>
    <row r="133" spans="1:23">
      <c r="A133" s="4" t="s">
        <v>377</v>
      </c>
      <c r="O133" s="4" t="s">
        <v>385</v>
      </c>
    </row>
    <row r="134" spans="1:23">
      <c r="A134" s="4" t="s">
        <v>379</v>
      </c>
      <c r="O134" s="5" t="n">
        <v>4</v>
      </c>
    </row>
    <row r="135" spans="1:23">
      <c r="A135" s="4" t="s">
        <v>513</v>
      </c>
      <c r="V135" s="5" t="n">
        <v>1606000</v>
      </c>
      <c r="W135" s="5" t="n">
        <v>2625000</v>
      </c>
    </row>
    <row r="136" spans="1:23">
      <c r="A136" s="4" t="s">
        <v>528</v>
      </c>
    </row>
    <row r="137" spans="1:23">
      <c r="A137" s="3" t="s">
        <v>482</v>
      </c>
    </row>
    <row r="138" spans="1:23">
      <c r="A138" s="4" t="s">
        <v>415</v>
      </c>
      <c r="P138" s="6" t="n">
        <v>2700000</v>
      </c>
    </row>
    <row r="139" spans="1:23">
      <c r="A139" s="4" t="s">
        <v>377</v>
      </c>
      <c r="P139" s="4" t="s">
        <v>385</v>
      </c>
    </row>
    <row r="140" spans="1:23">
      <c r="A140" s="4" t="s">
        <v>379</v>
      </c>
      <c r="P140" s="5" t="n">
        <v>4</v>
      </c>
    </row>
    <row r="141" spans="1:23">
      <c r="A141" s="4" t="s">
        <v>513</v>
      </c>
      <c r="V141" s="5" t="n">
        <v>1350000</v>
      </c>
      <c r="W141" s="5" t="n">
        <v>1350000</v>
      </c>
    </row>
    <row r="142" spans="1:23">
      <c r="A142" s="4" t="s">
        <v>529</v>
      </c>
    </row>
    <row r="143" spans="1:23">
      <c r="A143" s="3" t="s">
        <v>482</v>
      </c>
    </row>
    <row r="144" spans="1:23">
      <c r="A144" s="4" t="s">
        <v>415</v>
      </c>
      <c r="Q144" s="6" t="n">
        <v>7000000</v>
      </c>
    </row>
    <row r="145" spans="1:23">
      <c r="A145" s="4" t="s">
        <v>377</v>
      </c>
      <c r="Q145" s="4" t="s">
        <v>385</v>
      </c>
    </row>
    <row r="146" spans="1:23">
      <c r="A146" s="4" t="s">
        <v>379</v>
      </c>
      <c r="Q146" s="5" t="n">
        <v>5</v>
      </c>
    </row>
    <row r="147" spans="1:23">
      <c r="A147" s="4" t="s">
        <v>513</v>
      </c>
      <c r="V147" s="5" t="n">
        <v>4200000</v>
      </c>
      <c r="W147" s="5" t="n">
        <v>4200000</v>
      </c>
    </row>
    <row r="148" spans="1:23">
      <c r="A148" s="4" t="s">
        <v>530</v>
      </c>
    </row>
    <row r="149" spans="1:23">
      <c r="A149" s="3" t="s">
        <v>482</v>
      </c>
    </row>
    <row r="150" spans="1:23">
      <c r="A150" s="4" t="s">
        <v>415</v>
      </c>
      <c r="R150" s="6" t="n">
        <v>500000</v>
      </c>
    </row>
    <row r="151" spans="1:23">
      <c r="A151" s="4" t="s">
        <v>377</v>
      </c>
      <c r="R151" s="4" t="s">
        <v>385</v>
      </c>
    </row>
    <row r="152" spans="1:23">
      <c r="A152" s="4" t="s">
        <v>379</v>
      </c>
      <c r="R152" s="5" t="n">
        <v>4</v>
      </c>
    </row>
    <row r="153" spans="1:23">
      <c r="A153" s="4" t="s">
        <v>513</v>
      </c>
      <c r="V153" s="5" t="n">
        <v>125000</v>
      </c>
      <c r="W153" s="5" t="n">
        <v>250000</v>
      </c>
    </row>
    <row r="154" spans="1:23">
      <c r="A154" s="4" t="s">
        <v>531</v>
      </c>
    </row>
    <row r="155" spans="1:23">
      <c r="A155" s="3" t="s">
        <v>482</v>
      </c>
    </row>
    <row r="156" spans="1:23">
      <c r="A156" s="4" t="s">
        <v>415</v>
      </c>
      <c r="T156" s="6" t="n">
        <v>4000000</v>
      </c>
    </row>
    <row r="157" spans="1:23">
      <c r="A157" s="4" t="s">
        <v>377</v>
      </c>
      <c r="T157" s="4" t="s">
        <v>385</v>
      </c>
    </row>
    <row r="158" spans="1:23">
      <c r="A158" s="4" t="s">
        <v>379</v>
      </c>
      <c r="T158" s="5" t="n">
        <v>4</v>
      </c>
    </row>
    <row r="159" spans="1:23">
      <c r="A159" s="4" t="s">
        <v>513</v>
      </c>
      <c r="W159" s="5" t="n">
        <v>1000000</v>
      </c>
    </row>
    <row r="160" spans="1:23">
      <c r="A160" s="4" t="s">
        <v>532</v>
      </c>
    </row>
    <row r="161" spans="1:23">
      <c r="A161" s="3" t="s">
        <v>482</v>
      </c>
    </row>
    <row r="162" spans="1:23">
      <c r="A162" s="4" t="s">
        <v>415</v>
      </c>
      <c r="U162" s="6" t="n">
        <v>1250000</v>
      </c>
    </row>
    <row r="163" spans="1:23">
      <c r="A163" s="4" t="s">
        <v>377</v>
      </c>
      <c r="U163" s="4" t="s">
        <v>533</v>
      </c>
    </row>
    <row r="164" spans="1:23">
      <c r="A164" s="4" t="s">
        <v>379</v>
      </c>
      <c r="U164" s="5" t="n">
        <v>4</v>
      </c>
    </row>
    <row r="165" spans="1:23">
      <c r="A165" s="4" t="s">
        <v>513</v>
      </c>
      <c r="W165" s="5" t="n">
        <v>313000</v>
      </c>
    </row>
    <row r="166" spans="1:23">
      <c r="A166" s="4" t="s">
        <v>534</v>
      </c>
    </row>
    <row r="167" spans="1:23">
      <c r="A167" s="3" t="s">
        <v>482</v>
      </c>
    </row>
    <row r="168" spans="1:23">
      <c r="A168" s="4" t="s">
        <v>535</v>
      </c>
      <c r="F168" s="4" t="s">
        <v>467</v>
      </c>
    </row>
    <row r="169" spans="1:23">
      <c r="A169" s="4" t="s">
        <v>536</v>
      </c>
      <c r="F169" s="6" t="n">
        <v>125000000</v>
      </c>
      <c r="V169" s="6" t="n">
        <v>125000000</v>
      </c>
    </row>
    <row r="170" spans="1:23">
      <c r="A170" s="4" t="s">
        <v>537</v>
      </c>
      <c r="F170" s="6" t="n">
        <v>100000000</v>
      </c>
    </row>
    <row r="171" spans="1:23">
      <c r="A171" s="4" t="s">
        <v>538</v>
      </c>
      <c r="F171" s="5" t="n">
        <v>4</v>
      </c>
    </row>
    <row r="172" spans="1:23">
      <c r="A172" s="4" t="s">
        <v>539</v>
      </c>
      <c r="F172" s="8" t="n">
        <v>1.2</v>
      </c>
    </row>
    <row r="173" spans="1:23">
      <c r="A173" s="4" t="s">
        <v>540</v>
      </c>
      <c r="W173" s="6" t="n">
        <v>0</v>
      </c>
    </row>
    <row r="174" spans="1:23">
      <c r="A174" s="4" t="s">
        <v>541</v>
      </c>
    </row>
    <row r="175" spans="1:23">
      <c r="A175" s="3" t="s">
        <v>482</v>
      </c>
    </row>
    <row r="176" spans="1:23">
      <c r="A176" s="4" t="s">
        <v>536</v>
      </c>
      <c r="F176" s="6" t="n">
        <v>20000000</v>
      </c>
    </row>
    <row r="177" spans="1:23">
      <c r="A177" s="4" t="s">
        <v>542</v>
      </c>
    </row>
    <row r="178" spans="1:23">
      <c r="A178" s="3" t="s">
        <v>482</v>
      </c>
    </row>
    <row r="179" spans="1:23">
      <c r="A179" s="4" t="s">
        <v>536</v>
      </c>
      <c r="F179"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43</v>
      </c>
      <c r="B1" s="2" t="s">
        <v>1</v>
      </c>
      <c r="C1" s="2" t="s">
        <v>405</v>
      </c>
    </row>
    <row r="2" spans="1:3">
      <c r="B2" s="2" t="s">
        <v>2</v>
      </c>
      <c r="C2" s="2" t="s">
        <v>60</v>
      </c>
    </row>
    <row r="3" spans="1:3">
      <c r="A3" s="3" t="s">
        <v>544</v>
      </c>
    </row>
    <row r="4" spans="1:3">
      <c r="A4" s="4" t="s">
        <v>545</v>
      </c>
      <c r="B4" s="6" t="n">
        <v>4698</v>
      </c>
      <c r="C4" s="6" t="n">
        <v>1890</v>
      </c>
    </row>
    <row r="5" spans="1:3">
      <c r="A5" s="4" t="s">
        <v>546</v>
      </c>
      <c r="B5" s="5" t="n">
        <v>2737</v>
      </c>
      <c r="C5" s="5" t="n">
        <v>3112</v>
      </c>
    </row>
    <row r="6" spans="1:3">
      <c r="A6" s="4" t="s">
        <v>547</v>
      </c>
      <c r="B6" s="5" t="n">
        <v>-1938</v>
      </c>
      <c r="C6" s="5" t="n">
        <v>-728</v>
      </c>
    </row>
    <row r="7" spans="1:3">
      <c r="A7" s="4" t="s">
        <v>548</v>
      </c>
      <c r="B7" s="5" t="n">
        <v>49</v>
      </c>
      <c r="C7" s="5" t="n">
        <v>424</v>
      </c>
    </row>
    <row r="8" spans="1:3">
      <c r="A8" s="4" t="s">
        <v>549</v>
      </c>
      <c r="B8" s="5" t="n">
        <v>5546</v>
      </c>
      <c r="C8" s="5" t="n">
        <v>4698</v>
      </c>
    </row>
    <row r="9" spans="1:3">
      <c r="A9" s="4" t="s">
        <v>79</v>
      </c>
      <c r="B9" s="5" t="n">
        <v>-3351</v>
      </c>
      <c r="C9" s="5" t="n">
        <v>-1845</v>
      </c>
    </row>
    <row r="10" spans="1:3">
      <c r="A10" s="4" t="s">
        <v>82</v>
      </c>
      <c r="B10" s="6" t="n">
        <v>2195</v>
      </c>
      <c r="C10" s="6" t="n">
        <v>28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626911</v>
      </c>
    </row>
    <row r="5" spans="1:2">
      <c r="A5" s="4" t="s">
        <v>554</v>
      </c>
      <c r="B5" s="5" t="n">
        <v>248694</v>
      </c>
    </row>
    <row r="6" spans="1:2">
      <c r="A6" s="4" t="s">
        <v>555</v>
      </c>
      <c r="B6" s="5" t="n">
        <v>-204655</v>
      </c>
    </row>
    <row r="7" spans="1:2">
      <c r="A7" s="4" t="s">
        <v>556</v>
      </c>
      <c r="B7" s="5" t="n">
        <v>-35263</v>
      </c>
    </row>
    <row r="8" spans="1:2">
      <c r="A8" s="4" t="s">
        <v>557</v>
      </c>
      <c r="B8" s="5" t="n">
        <v>635687</v>
      </c>
    </row>
    <row r="9" spans="1:2">
      <c r="A9" s="3" t="s">
        <v>558</v>
      </c>
    </row>
    <row r="10" spans="1:2">
      <c r="A10" s="4" t="s">
        <v>559</v>
      </c>
      <c r="B10" s="7" t="n">
        <v>39.81</v>
      </c>
    </row>
    <row r="11" spans="1:2">
      <c r="A11" s="4" t="s">
        <v>560</v>
      </c>
      <c r="B11" s="8" t="n">
        <v>72.98</v>
      </c>
    </row>
    <row r="12" spans="1:2">
      <c r="A12" s="4" t="s">
        <v>561</v>
      </c>
      <c r="B12" s="8" t="n">
        <v>20.24</v>
      </c>
    </row>
    <row r="13" spans="1:2">
      <c r="A13" s="4" t="s">
        <v>562</v>
      </c>
      <c r="B13" s="8" t="n">
        <v>51.84</v>
      </c>
    </row>
    <row r="14" spans="1:2">
      <c r="A14" s="4" t="s">
        <v>563</v>
      </c>
      <c r="B14" s="7" t="n">
        <v>58.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564</v>
      </c>
      <c r="B1" s="2" t="s">
        <v>107</v>
      </c>
      <c r="D1" s="2" t="s">
        <v>1</v>
      </c>
    </row>
    <row r="2" spans="1:5">
      <c r="B2" s="2" t="s">
        <v>2</v>
      </c>
      <c r="C2" s="2" t="s">
        <v>108</v>
      </c>
      <c r="D2" s="2" t="s">
        <v>2</v>
      </c>
      <c r="E2" s="2" t="s">
        <v>108</v>
      </c>
    </row>
    <row r="3" spans="1:5">
      <c r="A3" s="4" t="s">
        <v>565</v>
      </c>
    </row>
    <row r="4" spans="1:5">
      <c r="A4" s="3" t="s">
        <v>566</v>
      </c>
    </row>
    <row r="5" spans="1:5">
      <c r="A5" s="4" t="s">
        <v>567</v>
      </c>
      <c r="B5" s="6" t="n">
        <v>2822</v>
      </c>
      <c r="C5" s="6" t="n">
        <v>1902</v>
      </c>
      <c r="D5" s="6" t="n">
        <v>6989</v>
      </c>
      <c r="E5" s="6" t="n">
        <v>4541</v>
      </c>
    </row>
    <row r="6" spans="1:5">
      <c r="A6" s="4" t="s">
        <v>568</v>
      </c>
      <c r="B6" s="6" t="n">
        <v>19867</v>
      </c>
      <c r="D6" s="6" t="n">
        <v>19867</v>
      </c>
    </row>
    <row r="7" spans="1:5">
      <c r="A7" s="4" t="s">
        <v>569</v>
      </c>
      <c r="D7" s="4" t="s">
        <v>570</v>
      </c>
    </row>
    <row r="8" spans="1:5">
      <c r="A8" s="4" t="s">
        <v>571</v>
      </c>
      <c r="D8" s="6" t="n">
        <v>14514</v>
      </c>
      <c r="E8" s="6" t="n">
        <v>7422</v>
      </c>
    </row>
    <row r="9" spans="1:5">
      <c r="A9" s="4" t="s">
        <v>572</v>
      </c>
    </row>
    <row r="10" spans="1:5">
      <c r="A10" s="3" t="s">
        <v>566</v>
      </c>
    </row>
    <row r="11" spans="1:5">
      <c r="A11" s="4" t="s">
        <v>573</v>
      </c>
      <c r="B11" s="5" t="n">
        <v>1256403</v>
      </c>
      <c r="D11" s="5" t="n">
        <v>1256403</v>
      </c>
    </row>
    <row r="12" spans="1:5">
      <c r="A12" s="4" t="s">
        <v>574</v>
      </c>
      <c r="D12" s="4" t="s">
        <v>533</v>
      </c>
    </row>
    <row r="13" spans="1:5">
      <c r="A13" s="4" t="s">
        <v>575</v>
      </c>
    </row>
    <row r="14" spans="1:5">
      <c r="A14" s="3" t="s">
        <v>566</v>
      </c>
    </row>
    <row r="15" spans="1:5">
      <c r="A15" s="4" t="s">
        <v>576</v>
      </c>
      <c r="D15" s="4" t="s">
        <v>577</v>
      </c>
    </row>
    <row r="16" spans="1:5">
      <c r="A16" s="4" t="s">
        <v>578</v>
      </c>
    </row>
    <row r="17" spans="1:5">
      <c r="A17" s="3" t="s">
        <v>566</v>
      </c>
    </row>
    <row r="18" spans="1:5">
      <c r="A18" s="4" t="s">
        <v>576</v>
      </c>
      <c r="D18" s="4" t="s">
        <v>4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79</v>
      </c>
      <c r="B1" s="2" t="s">
        <v>107</v>
      </c>
      <c r="D1" s="2" t="s">
        <v>1</v>
      </c>
    </row>
    <row r="2" spans="1:6">
      <c r="B2" s="2" t="s">
        <v>2</v>
      </c>
      <c r="C2" s="2" t="s">
        <v>108</v>
      </c>
      <c r="D2" s="2" t="s">
        <v>2</v>
      </c>
      <c r="E2" s="2" t="s">
        <v>108</v>
      </c>
      <c r="F2" s="2" t="s">
        <v>60</v>
      </c>
    </row>
    <row r="3" spans="1:6">
      <c r="A3" s="3" t="s">
        <v>236</v>
      </c>
    </row>
    <row r="4" spans="1:6">
      <c r="A4" s="4" t="s">
        <v>85</v>
      </c>
      <c r="B4" s="6" t="n">
        <v>16881000</v>
      </c>
      <c r="D4" s="6" t="n">
        <v>16881000</v>
      </c>
      <c r="F4" s="6" t="n">
        <v>16224000</v>
      </c>
    </row>
    <row r="5" spans="1:6">
      <c r="A5" s="4" t="s">
        <v>580</v>
      </c>
      <c r="B5" s="6" t="n">
        <v>0</v>
      </c>
      <c r="D5" s="6" t="n">
        <v>0</v>
      </c>
      <c r="F5" s="5" t="n">
        <v>0</v>
      </c>
    </row>
    <row r="6" spans="1:6">
      <c r="A6" s="4" t="s">
        <v>581</v>
      </c>
      <c r="B6" s="4" t="s">
        <v>582</v>
      </c>
      <c r="C6" s="4" t="s">
        <v>583</v>
      </c>
      <c r="D6" s="4" t="s">
        <v>584</v>
      </c>
      <c r="E6" s="4" t="s">
        <v>585</v>
      </c>
    </row>
    <row r="7" spans="1:6">
      <c r="A7" s="4" t="s">
        <v>586</v>
      </c>
      <c r="B7" s="6" t="n">
        <v>121000</v>
      </c>
      <c r="C7" s="6" t="n">
        <v>95000</v>
      </c>
      <c r="D7" s="6" t="n">
        <v>2593000</v>
      </c>
      <c r="E7" s="6" t="n">
        <v>1210000</v>
      </c>
    </row>
    <row r="8" spans="1:6">
      <c r="A8" s="4" t="s">
        <v>477</v>
      </c>
      <c r="B8" s="6" t="n">
        <v>878000</v>
      </c>
      <c r="D8" s="6" t="n">
        <v>878000</v>
      </c>
      <c r="F8" s="6" t="n">
        <v>54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58"/>
    <col customWidth="1" max="5" min="5" width="21"/>
  </cols>
  <sheetData>
    <row r="1" spans="1:5">
      <c r="A1" s="1" t="s">
        <v>587</v>
      </c>
      <c r="B1" s="2" t="s">
        <v>107</v>
      </c>
      <c r="D1" s="2" t="s">
        <v>1</v>
      </c>
    </row>
    <row r="2" spans="1:5">
      <c r="B2" s="2" t="s">
        <v>359</v>
      </c>
      <c r="C2" s="2" t="s">
        <v>360</v>
      </c>
      <c r="D2" s="2" t="s">
        <v>588</v>
      </c>
      <c r="E2" s="2" t="s">
        <v>360</v>
      </c>
    </row>
    <row r="3" spans="1:5">
      <c r="A3" s="3" t="s">
        <v>239</v>
      </c>
    </row>
    <row r="4" spans="1:5">
      <c r="A4" s="4" t="s">
        <v>589</v>
      </c>
      <c r="D4" s="5" t="n">
        <v>2</v>
      </c>
    </row>
    <row r="5" spans="1:5">
      <c r="A5" s="4" t="s">
        <v>590</v>
      </c>
      <c r="D5" s="5" t="n">
        <v>2</v>
      </c>
    </row>
    <row r="6" spans="1:5">
      <c r="A6" s="4" t="s">
        <v>591</v>
      </c>
      <c r="B6" s="6" t="n">
        <v>5234</v>
      </c>
      <c r="C6" s="6" t="n">
        <v>2980</v>
      </c>
      <c r="D6" s="6" t="n">
        <v>15317</v>
      </c>
      <c r="E6" s="6" t="n">
        <v>85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7</v>
      </c>
      <c r="D1" s="2" t="s">
        <v>1</v>
      </c>
    </row>
    <row r="2" spans="1:5">
      <c r="B2" s="2" t="s">
        <v>2</v>
      </c>
      <c r="C2" s="2" t="s">
        <v>108</v>
      </c>
      <c r="D2" s="2" t="s">
        <v>2</v>
      </c>
      <c r="E2" s="2" t="s">
        <v>108</v>
      </c>
    </row>
    <row r="3" spans="1:5">
      <c r="A3" s="3" t="s">
        <v>593</v>
      </c>
    </row>
    <row r="4" spans="1:5">
      <c r="A4" s="4" t="s">
        <v>110</v>
      </c>
      <c r="B4" s="6" t="n">
        <v>131032</v>
      </c>
      <c r="C4" s="6" t="n">
        <v>104185</v>
      </c>
      <c r="D4" s="6" t="n">
        <v>376340</v>
      </c>
      <c r="E4" s="6" t="n">
        <v>302737</v>
      </c>
    </row>
    <row r="5" spans="1:5">
      <c r="A5" s="4" t="s">
        <v>594</v>
      </c>
      <c r="B5" s="5" t="n">
        <v>7403</v>
      </c>
      <c r="C5" s="5" t="n">
        <v>9523</v>
      </c>
      <c r="D5" s="5" t="n">
        <v>23602</v>
      </c>
      <c r="E5" s="5" t="n">
        <v>23913</v>
      </c>
    </row>
    <row r="6" spans="1:5">
      <c r="A6" s="4" t="s">
        <v>447</v>
      </c>
    </row>
    <row r="7" spans="1:5">
      <c r="A7" s="3" t="s">
        <v>593</v>
      </c>
    </row>
    <row r="8" spans="1:5">
      <c r="A8" s="4" t="s">
        <v>110</v>
      </c>
      <c r="B8" s="5" t="n">
        <v>87572</v>
      </c>
      <c r="C8" s="5" t="n">
        <v>63514</v>
      </c>
      <c r="D8" s="5" t="n">
        <v>247634</v>
      </c>
      <c r="E8" s="5" t="n">
        <v>178531</v>
      </c>
    </row>
    <row r="9" spans="1:5">
      <c r="A9" s="4" t="s">
        <v>448</v>
      </c>
    </row>
    <row r="10" spans="1:5">
      <c r="A10" s="3" t="s">
        <v>593</v>
      </c>
    </row>
    <row r="11" spans="1:5">
      <c r="A11" s="4" t="s">
        <v>110</v>
      </c>
      <c r="B11" s="5" t="n">
        <v>43460</v>
      </c>
      <c r="C11" s="5" t="n">
        <v>40671</v>
      </c>
      <c r="D11" s="5" t="n">
        <v>128706</v>
      </c>
      <c r="E11" s="5" t="n">
        <v>124206</v>
      </c>
    </row>
    <row r="12" spans="1:5">
      <c r="A12" s="4" t="s">
        <v>595</v>
      </c>
    </row>
    <row r="13" spans="1:5">
      <c r="A13" s="3" t="s">
        <v>593</v>
      </c>
    </row>
    <row r="14" spans="1:5">
      <c r="A14" s="4" t="s">
        <v>110</v>
      </c>
      <c r="B14" s="5" t="n">
        <v>89035</v>
      </c>
      <c r="C14" s="5" t="n">
        <v>64053</v>
      </c>
      <c r="D14" s="5" t="n">
        <v>250354</v>
      </c>
      <c r="E14" s="5" t="n">
        <v>180611</v>
      </c>
    </row>
    <row r="15" spans="1:5">
      <c r="A15" s="4" t="s">
        <v>594</v>
      </c>
      <c r="B15" s="5" t="n">
        <v>14008</v>
      </c>
      <c r="C15" s="5" t="n">
        <v>11108</v>
      </c>
      <c r="D15" s="5" t="n">
        <v>41273</v>
      </c>
      <c r="E15" s="5" t="n">
        <v>28951</v>
      </c>
    </row>
    <row r="16" spans="1:5">
      <c r="A16" s="4" t="s">
        <v>596</v>
      </c>
    </row>
    <row r="17" spans="1:5">
      <c r="A17" s="3" t="s">
        <v>593</v>
      </c>
    </row>
    <row r="18" spans="1:5">
      <c r="A18" s="4" t="s">
        <v>110</v>
      </c>
      <c r="B18" s="5" t="n">
        <v>43060</v>
      </c>
      <c r="C18" s="5" t="n">
        <v>41441</v>
      </c>
      <c r="D18" s="5" t="n">
        <v>128706</v>
      </c>
      <c r="E18" s="5" t="n">
        <v>125344</v>
      </c>
    </row>
    <row r="19" spans="1:5">
      <c r="A19" s="4" t="s">
        <v>594</v>
      </c>
      <c r="B19" s="5" t="n">
        <v>6871</v>
      </c>
      <c r="C19" s="5" t="n">
        <v>7236</v>
      </c>
      <c r="D19" s="5" t="n">
        <v>20287</v>
      </c>
      <c r="E19" s="5" t="n">
        <v>21069</v>
      </c>
    </row>
    <row r="20" spans="1:5">
      <c r="A20" s="4" t="s">
        <v>597</v>
      </c>
    </row>
    <row r="21" spans="1:5">
      <c r="A21" s="3" t="s">
        <v>593</v>
      </c>
    </row>
    <row r="22" spans="1:5">
      <c r="A22" s="4" t="s">
        <v>110</v>
      </c>
      <c r="B22" s="5" t="n">
        <v>-1063</v>
      </c>
      <c r="C22" s="5" t="n">
        <v>-1309</v>
      </c>
      <c r="D22" s="5" t="n">
        <v>-2720</v>
      </c>
      <c r="E22" s="5" t="n">
        <v>-3218</v>
      </c>
    </row>
    <row r="23" spans="1:5">
      <c r="A23" s="4" t="s">
        <v>594</v>
      </c>
      <c r="B23" s="5" t="n">
        <v>20879</v>
      </c>
      <c r="C23" s="5" t="n">
        <v>18344</v>
      </c>
      <c r="D23" s="5" t="n">
        <v>61560</v>
      </c>
      <c r="E23" s="5" t="n">
        <v>50020</v>
      </c>
    </row>
    <row r="24" spans="1:5">
      <c r="A24" s="4" t="s">
        <v>598</v>
      </c>
    </row>
    <row r="25" spans="1:5">
      <c r="A25" s="3" t="s">
        <v>593</v>
      </c>
    </row>
    <row r="26" spans="1:5">
      <c r="A26" s="4" t="s">
        <v>594</v>
      </c>
      <c r="B26" s="6" t="n">
        <v>-13476</v>
      </c>
      <c r="C26" s="6" t="n">
        <v>-8821</v>
      </c>
      <c r="D26" s="6" t="n">
        <v>-37958</v>
      </c>
      <c r="E26" s="6" t="n">
        <v>-26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70</v>
      </c>
      <c r="B1" s="2" t="s">
        <v>171</v>
      </c>
      <c r="C1" s="2" t="s">
        <v>172</v>
      </c>
      <c r="D1" s="2" t="s">
        <v>173</v>
      </c>
      <c r="E1" s="2" t="s">
        <v>174</v>
      </c>
    </row>
    <row r="2" spans="1:5">
      <c r="A2" s="4" t="s">
        <v>175</v>
      </c>
      <c r="C2" s="5" t="n">
        <v>10834770</v>
      </c>
    </row>
    <row r="3" spans="1:5">
      <c r="A3" s="4" t="s">
        <v>176</v>
      </c>
      <c r="B3" s="6" t="n">
        <v>180097</v>
      </c>
      <c r="C3" s="6" t="n">
        <v>108</v>
      </c>
      <c r="D3" s="6" t="n">
        <v>125954</v>
      </c>
      <c r="E3" s="6" t="n">
        <v>54035</v>
      </c>
    </row>
    <row r="4" spans="1:5">
      <c r="A4" s="3" t="s">
        <v>177</v>
      </c>
    </row>
    <row r="5" spans="1:5">
      <c r="A5" s="4" t="s">
        <v>178</v>
      </c>
      <c r="B5" s="5" t="n">
        <v>4541</v>
      </c>
      <c r="D5" s="5" t="n">
        <v>4541</v>
      </c>
    </row>
    <row r="6" spans="1:5">
      <c r="A6" s="4" t="s">
        <v>179</v>
      </c>
      <c r="C6" s="5" t="n">
        <v>144118</v>
      </c>
    </row>
    <row r="7" spans="1:5">
      <c r="A7" s="4" t="s">
        <v>180</v>
      </c>
      <c r="C7" s="6" t="n">
        <v>2</v>
      </c>
      <c r="D7" s="5" t="n">
        <v>-2</v>
      </c>
    </row>
    <row r="8" spans="1:5">
      <c r="A8" s="4" t="s">
        <v>181</v>
      </c>
      <c r="C8" s="5" t="n">
        <v>73012</v>
      </c>
    </row>
    <row r="9" spans="1:5">
      <c r="A9" s="4" t="s">
        <v>168</v>
      </c>
      <c r="B9" s="5" t="n">
        <v>4950</v>
      </c>
      <c r="C9" s="6" t="n">
        <v>1</v>
      </c>
      <c r="D9" s="5" t="n">
        <v>4949</v>
      </c>
    </row>
    <row r="10" spans="1:5">
      <c r="A10" s="4" t="s">
        <v>182</v>
      </c>
      <c r="C10" s="5" t="n">
        <v>1270000</v>
      </c>
    </row>
    <row r="11" spans="1:5">
      <c r="A11" s="4" t="s">
        <v>183</v>
      </c>
      <c r="B11" s="5" t="n">
        <v>93469</v>
      </c>
      <c r="C11" s="6" t="n">
        <v>13</v>
      </c>
      <c r="D11" s="5" t="n">
        <v>93456</v>
      </c>
    </row>
    <row r="12" spans="1:5">
      <c r="A12" s="4" t="s">
        <v>184</v>
      </c>
      <c r="C12" s="5" t="n">
        <v>140000</v>
      </c>
    </row>
    <row r="13" spans="1:5">
      <c r="A13" s="4" t="s">
        <v>185</v>
      </c>
      <c r="B13" s="5" t="n">
        <v>1092</v>
      </c>
      <c r="C13" s="6" t="n">
        <v>1</v>
      </c>
      <c r="D13" s="5" t="n">
        <v>1091</v>
      </c>
    </row>
    <row r="14" spans="1:5">
      <c r="A14" s="4" t="s">
        <v>136</v>
      </c>
      <c r="B14" s="5" t="n">
        <v>19197</v>
      </c>
      <c r="E14" s="5" t="n">
        <v>19197</v>
      </c>
    </row>
    <row r="15" spans="1:5">
      <c r="A15" s="4" t="s">
        <v>186</v>
      </c>
      <c r="C15" s="5" t="n">
        <v>12461900</v>
      </c>
    </row>
    <row r="16" spans="1:5">
      <c r="A16" s="4" t="s">
        <v>187</v>
      </c>
      <c r="B16" s="5" t="n">
        <v>303346</v>
      </c>
      <c r="C16" s="6" t="n">
        <v>125</v>
      </c>
      <c r="D16" s="5" t="n">
        <v>229989</v>
      </c>
      <c r="E16" s="5" t="n">
        <v>73232</v>
      </c>
    </row>
    <row r="17" spans="1:5">
      <c r="A17" s="4" t="s">
        <v>188</v>
      </c>
      <c r="C17" s="5" t="n">
        <v>11129082</v>
      </c>
    </row>
    <row r="18" spans="1:5">
      <c r="A18" s="4" t="s">
        <v>189</v>
      </c>
      <c r="B18" s="5" t="n">
        <v>197804</v>
      </c>
      <c r="C18" s="6" t="n">
        <v>111</v>
      </c>
      <c r="D18" s="5" t="n">
        <v>131746</v>
      </c>
      <c r="E18" s="5" t="n">
        <v>65947</v>
      </c>
    </row>
    <row r="19" spans="1:5">
      <c r="A19" s="3" t="s">
        <v>177</v>
      </c>
    </row>
    <row r="20" spans="1:5">
      <c r="A20" s="4" t="s">
        <v>178</v>
      </c>
      <c r="B20" s="5" t="n">
        <v>1902</v>
      </c>
      <c r="D20" s="5" t="n">
        <v>1902</v>
      </c>
    </row>
    <row r="21" spans="1:5">
      <c r="A21" s="4" t="s">
        <v>179</v>
      </c>
      <c r="C21" s="5" t="n">
        <v>25672</v>
      </c>
    </row>
    <row r="22" spans="1:5">
      <c r="A22" s="4" t="s">
        <v>180</v>
      </c>
      <c r="C22" s="6" t="n">
        <v>0</v>
      </c>
      <c r="D22" s="5" t="n">
        <v>-1</v>
      </c>
    </row>
    <row r="23" spans="1:5">
      <c r="A23" s="4" t="s">
        <v>181</v>
      </c>
      <c r="C23" s="5" t="n">
        <v>37146</v>
      </c>
    </row>
    <row r="24" spans="1:5">
      <c r="A24" s="4" t="s">
        <v>168</v>
      </c>
      <c r="B24" s="5" t="n">
        <v>2886</v>
      </c>
      <c r="C24" s="6" t="n">
        <v>0</v>
      </c>
      <c r="D24" s="5" t="n">
        <v>2886</v>
      </c>
    </row>
    <row r="25" spans="1:5">
      <c r="A25" s="4" t="s">
        <v>182</v>
      </c>
      <c r="C25" s="5" t="n">
        <v>1270000</v>
      </c>
    </row>
    <row r="26" spans="1:5">
      <c r="A26" s="4" t="s">
        <v>183</v>
      </c>
      <c r="B26" s="5" t="n">
        <v>93469</v>
      </c>
      <c r="C26" s="6" t="n">
        <v>13</v>
      </c>
      <c r="D26" s="5" t="n">
        <v>93456</v>
      </c>
    </row>
    <row r="27" spans="1:5">
      <c r="A27" s="4" t="s">
        <v>136</v>
      </c>
      <c r="B27" s="5" t="n">
        <v>7285</v>
      </c>
      <c r="E27" s="5" t="n">
        <v>7285</v>
      </c>
    </row>
    <row r="28" spans="1:5">
      <c r="A28" s="4" t="s">
        <v>186</v>
      </c>
      <c r="C28" s="5" t="n">
        <v>12461900</v>
      </c>
    </row>
    <row r="29" spans="1:5">
      <c r="A29" s="4" t="s">
        <v>187</v>
      </c>
      <c r="B29" s="5" t="n">
        <v>303346</v>
      </c>
      <c r="C29" s="6" t="n">
        <v>125</v>
      </c>
      <c r="D29" s="5" t="n">
        <v>229989</v>
      </c>
      <c r="E29" s="5" t="n">
        <v>73232</v>
      </c>
    </row>
    <row r="30" spans="1:5">
      <c r="A30" s="4" t="s">
        <v>190</v>
      </c>
      <c r="C30" s="5" t="n">
        <v>12550711</v>
      </c>
    </row>
    <row r="31" spans="1:5">
      <c r="A31" s="4" t="s">
        <v>191</v>
      </c>
      <c r="B31" s="5" t="n">
        <v>317542</v>
      </c>
      <c r="C31" s="6" t="n">
        <v>126</v>
      </c>
      <c r="D31" s="5" t="n">
        <v>236525</v>
      </c>
      <c r="E31" s="5" t="n">
        <v>80891</v>
      </c>
    </row>
    <row r="32" spans="1:5">
      <c r="A32" s="3" t="s">
        <v>177</v>
      </c>
    </row>
    <row r="33" spans="1:5">
      <c r="A33" s="4" t="s">
        <v>178</v>
      </c>
      <c r="B33" s="5" t="n">
        <v>6989</v>
      </c>
      <c r="D33" s="5" t="n">
        <v>6989</v>
      </c>
    </row>
    <row r="34" spans="1:5">
      <c r="A34" s="4" t="s">
        <v>179</v>
      </c>
      <c r="C34" s="5" t="n">
        <v>215431</v>
      </c>
    </row>
    <row r="35" spans="1:5">
      <c r="A35" s="4" t="s">
        <v>180</v>
      </c>
      <c r="C35" s="6" t="n">
        <v>2</v>
      </c>
      <c r="D35" s="5" t="n">
        <v>-2</v>
      </c>
    </row>
    <row r="36" spans="1:5">
      <c r="A36" s="4" t="s">
        <v>181</v>
      </c>
      <c r="C36" s="5" t="n">
        <v>41592</v>
      </c>
    </row>
    <row r="37" spans="1:5">
      <c r="A37" s="4" t="s">
        <v>168</v>
      </c>
      <c r="B37" s="5" t="n">
        <v>2632</v>
      </c>
      <c r="C37" s="6" t="n">
        <v>0</v>
      </c>
      <c r="D37" s="5" t="n">
        <v>2632</v>
      </c>
    </row>
    <row r="38" spans="1:5">
      <c r="A38" s="4" t="s">
        <v>136</v>
      </c>
      <c r="B38" s="6" t="n">
        <v>20180</v>
      </c>
      <c r="E38" s="5" t="n">
        <v>20180</v>
      </c>
    </row>
    <row r="39" spans="1:5">
      <c r="A39" s="4" t="s">
        <v>192</v>
      </c>
      <c r="B39" s="5" t="n">
        <v>11185</v>
      </c>
    </row>
    <row r="40" spans="1:5">
      <c r="A40" s="4" t="s">
        <v>193</v>
      </c>
      <c r="B40" s="6" t="n">
        <v>725</v>
      </c>
      <c r="C40" s="6" t="n">
        <v>0</v>
      </c>
      <c r="D40" s="5" t="n">
        <v>725</v>
      </c>
      <c r="E40" s="4" t="s">
        <v>88</v>
      </c>
    </row>
    <row r="41" spans="1:5">
      <c r="A41" s="4" t="s">
        <v>194</v>
      </c>
      <c r="C41" s="5" t="n">
        <v>12818919</v>
      </c>
    </row>
    <row r="42" spans="1:5">
      <c r="A42" s="4" t="s">
        <v>195</v>
      </c>
      <c r="B42" s="5" t="n">
        <v>348067</v>
      </c>
      <c r="C42" s="6" t="n">
        <v>128</v>
      </c>
      <c r="D42" s="5" t="n">
        <v>246869</v>
      </c>
      <c r="E42" s="5" t="n">
        <v>101070</v>
      </c>
    </row>
    <row r="43" spans="1:5">
      <c r="A43" s="4" t="s">
        <v>196</v>
      </c>
      <c r="C43" s="5" t="n">
        <v>12657841</v>
      </c>
    </row>
    <row r="44" spans="1:5">
      <c r="A44" s="4" t="s">
        <v>197</v>
      </c>
      <c r="B44" s="5" t="n">
        <v>339001</v>
      </c>
      <c r="C44" s="6" t="n">
        <v>127</v>
      </c>
      <c r="D44" s="5" t="n">
        <v>243646</v>
      </c>
      <c r="E44" s="5" t="n">
        <v>95228</v>
      </c>
    </row>
    <row r="45" spans="1:5">
      <c r="A45" s="3" t="s">
        <v>177</v>
      </c>
    </row>
    <row r="46" spans="1:5">
      <c r="A46" s="4" t="s">
        <v>178</v>
      </c>
      <c r="B46" s="5" t="n">
        <v>2819</v>
      </c>
      <c r="D46" s="5" t="n">
        <v>2819</v>
      </c>
    </row>
    <row r="47" spans="1:5">
      <c r="A47" s="4" t="s">
        <v>179</v>
      </c>
      <c r="C47" s="5" t="n">
        <v>155307</v>
      </c>
    </row>
    <row r="48" spans="1:5">
      <c r="A48" s="4" t="s">
        <v>180</v>
      </c>
      <c r="B48" s="5" t="n">
        <v>1</v>
      </c>
      <c r="C48" s="6" t="n">
        <v>1</v>
      </c>
      <c r="D48" s="5" t="n">
        <v>0</v>
      </c>
    </row>
    <row r="49" spans="1:5">
      <c r="A49" s="4" t="s">
        <v>181</v>
      </c>
      <c r="C49" s="5" t="n">
        <v>5771</v>
      </c>
    </row>
    <row r="50" spans="1:5">
      <c r="A50" s="4" t="s">
        <v>168</v>
      </c>
      <c r="B50" s="5" t="n">
        <v>403</v>
      </c>
      <c r="C50" s="6" t="n">
        <v>0</v>
      </c>
      <c r="D50" s="5" t="n">
        <v>403</v>
      </c>
    </row>
    <row r="51" spans="1:5">
      <c r="A51" s="4" t="s">
        <v>136</v>
      </c>
      <c r="B51" s="5" t="n">
        <v>5843</v>
      </c>
      <c r="E51" s="5" t="n">
        <v>5843</v>
      </c>
    </row>
    <row r="52" spans="1:5">
      <c r="A52" s="4" t="s">
        <v>194</v>
      </c>
      <c r="C52" s="5" t="n">
        <v>12818919</v>
      </c>
    </row>
    <row r="53" spans="1:5">
      <c r="A53" s="4" t="s">
        <v>195</v>
      </c>
      <c r="B53" s="6" t="n">
        <v>348067</v>
      </c>
      <c r="C53" s="6" t="n">
        <v>128</v>
      </c>
      <c r="D53" s="6" t="n">
        <v>246869</v>
      </c>
      <c r="E53" s="6" t="n">
        <v>1010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7</v>
      </c>
      <c r="D1" s="2" t="s">
        <v>1</v>
      </c>
    </row>
    <row r="2" spans="1:5">
      <c r="B2" s="2" t="s">
        <v>2</v>
      </c>
      <c r="C2" s="2" t="s">
        <v>108</v>
      </c>
      <c r="D2" s="2" t="s">
        <v>2</v>
      </c>
      <c r="E2" s="2" t="s">
        <v>108</v>
      </c>
    </row>
    <row r="3" spans="1:5">
      <c r="A3" s="3" t="s">
        <v>600</v>
      </c>
    </row>
    <row r="4" spans="1:5">
      <c r="A4" s="4" t="s">
        <v>110</v>
      </c>
      <c r="B4" s="6" t="n">
        <v>131032</v>
      </c>
      <c r="C4" s="6" t="n">
        <v>104185</v>
      </c>
      <c r="D4" s="6" t="n">
        <v>376340</v>
      </c>
      <c r="E4" s="6" t="n">
        <v>302737</v>
      </c>
    </row>
    <row r="5" spans="1:5">
      <c r="A5" s="4" t="s">
        <v>447</v>
      </c>
    </row>
    <row r="6" spans="1:5">
      <c r="A6" s="3" t="s">
        <v>600</v>
      </c>
    </row>
    <row r="7" spans="1:5">
      <c r="A7" s="4" t="s">
        <v>110</v>
      </c>
      <c r="B7" s="5" t="n">
        <v>87572</v>
      </c>
      <c r="C7" s="5" t="n">
        <v>63514</v>
      </c>
      <c r="D7" s="5" t="n">
        <v>247634</v>
      </c>
      <c r="E7" s="5" t="n">
        <v>178531</v>
      </c>
    </row>
    <row r="8" spans="1:5">
      <c r="A8" s="4" t="s">
        <v>448</v>
      </c>
    </row>
    <row r="9" spans="1:5">
      <c r="A9" s="3" t="s">
        <v>600</v>
      </c>
    </row>
    <row r="10" spans="1:5">
      <c r="A10" s="4" t="s">
        <v>110</v>
      </c>
      <c r="B10" s="5" t="n">
        <v>43460</v>
      </c>
      <c r="C10" s="5" t="n">
        <v>40671</v>
      </c>
      <c r="D10" s="5" t="n">
        <v>128706</v>
      </c>
      <c r="E10" s="5" t="n">
        <v>124206</v>
      </c>
    </row>
    <row r="11" spans="1:5">
      <c r="A11" s="4" t="s">
        <v>601</v>
      </c>
    </row>
    <row r="12" spans="1:5">
      <c r="A12" s="3" t="s">
        <v>600</v>
      </c>
    </row>
    <row r="13" spans="1:5">
      <c r="A13" s="4" t="s">
        <v>110</v>
      </c>
      <c r="B13" s="5" t="n">
        <v>129444</v>
      </c>
      <c r="C13" s="5" t="n">
        <v>102192</v>
      </c>
      <c r="D13" s="5" t="n">
        <v>369463</v>
      </c>
      <c r="E13" s="5" t="n">
        <v>293902</v>
      </c>
    </row>
    <row r="14" spans="1:5">
      <c r="A14" s="4" t="s">
        <v>602</v>
      </c>
    </row>
    <row r="15" spans="1:5">
      <c r="A15" s="3" t="s">
        <v>600</v>
      </c>
    </row>
    <row r="16" spans="1:5">
      <c r="A16" s="4" t="s">
        <v>110</v>
      </c>
      <c r="B16" s="5" t="n">
        <v>87572</v>
      </c>
      <c r="C16" s="5" t="n">
        <v>63514</v>
      </c>
      <c r="D16" s="5" t="n">
        <v>247634</v>
      </c>
      <c r="E16" s="5" t="n">
        <v>178531</v>
      </c>
    </row>
    <row r="17" spans="1:5">
      <c r="A17" s="4" t="s">
        <v>603</v>
      </c>
    </row>
    <row r="18" spans="1:5">
      <c r="A18" s="3" t="s">
        <v>600</v>
      </c>
    </row>
    <row r="19" spans="1:5">
      <c r="A19" s="4" t="s">
        <v>110</v>
      </c>
      <c r="B19" s="5" t="n">
        <v>41872</v>
      </c>
      <c r="C19" s="5" t="n">
        <v>38678</v>
      </c>
      <c r="D19" s="5" t="n">
        <v>121829</v>
      </c>
      <c r="E19" s="5" t="n">
        <v>115371</v>
      </c>
    </row>
    <row r="20" spans="1:5">
      <c r="A20" s="4" t="s">
        <v>604</v>
      </c>
    </row>
    <row r="21" spans="1:5">
      <c r="A21" s="3" t="s">
        <v>600</v>
      </c>
    </row>
    <row r="22" spans="1:5">
      <c r="A22" s="4" t="s">
        <v>110</v>
      </c>
      <c r="B22" s="5" t="n">
        <v>1588</v>
      </c>
      <c r="C22" s="5" t="n">
        <v>1993</v>
      </c>
      <c r="D22" s="5" t="n">
        <v>6877</v>
      </c>
      <c r="E22" s="5" t="n">
        <v>8835</v>
      </c>
    </row>
    <row r="23" spans="1:5">
      <c r="A23" s="4" t="s">
        <v>605</v>
      </c>
    </row>
    <row r="24" spans="1:5">
      <c r="A24" s="3" t="s">
        <v>600</v>
      </c>
    </row>
    <row r="25" spans="1:5">
      <c r="A25" s="4" t="s">
        <v>110</v>
      </c>
      <c r="B25" s="5" t="n">
        <v>0</v>
      </c>
      <c r="C25" s="5" t="n">
        <v>0</v>
      </c>
      <c r="D25" s="5" t="n">
        <v>0</v>
      </c>
      <c r="E25" s="5" t="n">
        <v>0</v>
      </c>
    </row>
    <row r="26" spans="1:5">
      <c r="A26" s="4" t="s">
        <v>606</v>
      </c>
    </row>
    <row r="27" spans="1:5">
      <c r="A27" s="3" t="s">
        <v>600</v>
      </c>
    </row>
    <row r="28" spans="1:5">
      <c r="A28" s="4" t="s">
        <v>110</v>
      </c>
      <c r="B28" s="6" t="n">
        <v>1588</v>
      </c>
      <c r="C28" s="6" t="n">
        <v>1993</v>
      </c>
      <c r="D28" s="6" t="n">
        <v>6877</v>
      </c>
      <c r="E28" s="6" t="n">
        <v>88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7</v>
      </c>
      <c r="D1" s="2" t="s">
        <v>1</v>
      </c>
    </row>
    <row r="2" spans="1:5">
      <c r="B2" s="2" t="s">
        <v>2</v>
      </c>
      <c r="C2" s="2" t="s">
        <v>108</v>
      </c>
      <c r="D2" s="2" t="s">
        <v>2</v>
      </c>
      <c r="E2" s="2" t="s">
        <v>108</v>
      </c>
    </row>
    <row r="3" spans="1:5">
      <c r="A3" s="3" t="s">
        <v>593</v>
      </c>
    </row>
    <row r="4" spans="1:5">
      <c r="A4" s="4" t="s">
        <v>110</v>
      </c>
      <c r="B4" s="6" t="n">
        <v>131032</v>
      </c>
      <c r="C4" s="6" t="n">
        <v>104185</v>
      </c>
      <c r="D4" s="6" t="n">
        <v>376340</v>
      </c>
      <c r="E4" s="6" t="n">
        <v>302737</v>
      </c>
    </row>
    <row r="5" spans="1:5">
      <c r="A5" s="4" t="s">
        <v>447</v>
      </c>
    </row>
    <row r="6" spans="1:5">
      <c r="A6" s="3" t="s">
        <v>593</v>
      </c>
    </row>
    <row r="7" spans="1:5">
      <c r="A7" s="4" t="s">
        <v>110</v>
      </c>
      <c r="B7" s="5" t="n">
        <v>87572</v>
      </c>
      <c r="C7" s="5" t="n">
        <v>63514</v>
      </c>
      <c r="D7" s="5" t="n">
        <v>247634</v>
      </c>
      <c r="E7" s="5" t="n">
        <v>178531</v>
      </c>
    </row>
    <row r="8" spans="1:5">
      <c r="A8" s="4" t="s">
        <v>448</v>
      </c>
    </row>
    <row r="9" spans="1:5">
      <c r="A9" s="3" t="s">
        <v>593</v>
      </c>
    </row>
    <row r="10" spans="1:5">
      <c r="A10" s="4" t="s">
        <v>110</v>
      </c>
      <c r="B10" s="5" t="n">
        <v>43460</v>
      </c>
      <c r="C10" s="5" t="n">
        <v>40671</v>
      </c>
      <c r="D10" s="5" t="n">
        <v>128706</v>
      </c>
      <c r="E10" s="5" t="n">
        <v>124206</v>
      </c>
    </row>
    <row r="11" spans="1:5">
      <c r="A11" s="4" t="s">
        <v>608</v>
      </c>
    </row>
    <row r="12" spans="1:5">
      <c r="A12" s="3" t="s">
        <v>593</v>
      </c>
    </row>
    <row r="13" spans="1:5">
      <c r="A13" s="4" t="s">
        <v>110</v>
      </c>
      <c r="B13" s="5" t="n">
        <v>87196</v>
      </c>
      <c r="C13" s="5" t="n">
        <v>73626</v>
      </c>
      <c r="D13" s="5" t="n">
        <v>260308</v>
      </c>
      <c r="E13" s="5" t="n">
        <v>211712</v>
      </c>
    </row>
    <row r="14" spans="1:5">
      <c r="A14" s="4" t="s">
        <v>609</v>
      </c>
    </row>
    <row r="15" spans="1:5">
      <c r="A15" s="3" t="s">
        <v>593</v>
      </c>
    </row>
    <row r="16" spans="1:5">
      <c r="A16" s="4" t="s">
        <v>110</v>
      </c>
      <c r="B16" s="5" t="n">
        <v>69297</v>
      </c>
      <c r="C16" s="5" t="n">
        <v>58157</v>
      </c>
      <c r="D16" s="5" t="n">
        <v>209837</v>
      </c>
      <c r="E16" s="5" t="n">
        <v>162193</v>
      </c>
    </row>
    <row r="17" spans="1:5">
      <c r="A17" s="4" t="s">
        <v>610</v>
      </c>
    </row>
    <row r="18" spans="1:5">
      <c r="A18" s="3" t="s">
        <v>593</v>
      </c>
    </row>
    <row r="19" spans="1:5">
      <c r="A19" s="4" t="s">
        <v>110</v>
      </c>
      <c r="B19" s="5" t="n">
        <v>17899</v>
      </c>
      <c r="C19" s="5" t="n">
        <v>15469</v>
      </c>
      <c r="D19" s="5" t="n">
        <v>50471</v>
      </c>
      <c r="E19" s="5" t="n">
        <v>49519</v>
      </c>
    </row>
    <row r="20" spans="1:5">
      <c r="A20" s="4" t="s">
        <v>611</v>
      </c>
    </row>
    <row r="21" spans="1:5">
      <c r="A21" s="3" t="s">
        <v>593</v>
      </c>
    </row>
    <row r="22" spans="1:5">
      <c r="A22" s="4" t="s">
        <v>110</v>
      </c>
      <c r="B22" s="5" t="n">
        <v>43836</v>
      </c>
      <c r="C22" s="5" t="n">
        <v>30559</v>
      </c>
      <c r="D22" s="5" t="n">
        <v>116032</v>
      </c>
      <c r="E22" s="5" t="n">
        <v>91025</v>
      </c>
    </row>
    <row r="23" spans="1:5">
      <c r="A23" s="4" t="s">
        <v>612</v>
      </c>
    </row>
    <row r="24" spans="1:5">
      <c r="A24" s="3" t="s">
        <v>593</v>
      </c>
    </row>
    <row r="25" spans="1:5">
      <c r="A25" s="4" t="s">
        <v>110</v>
      </c>
      <c r="B25" s="5" t="n">
        <v>18275</v>
      </c>
      <c r="C25" s="5" t="n">
        <v>5357</v>
      </c>
      <c r="D25" s="5" t="n">
        <v>37797</v>
      </c>
      <c r="E25" s="5" t="n">
        <v>16338</v>
      </c>
    </row>
    <row r="26" spans="1:5">
      <c r="A26" s="4" t="s">
        <v>613</v>
      </c>
    </row>
    <row r="27" spans="1:5">
      <c r="A27" s="3" t="s">
        <v>593</v>
      </c>
    </row>
    <row r="28" spans="1:5">
      <c r="A28" s="4" t="s">
        <v>110</v>
      </c>
      <c r="B28" s="6" t="n">
        <v>25561</v>
      </c>
      <c r="C28" s="6" t="n">
        <v>25202</v>
      </c>
      <c r="D28" s="6" t="n">
        <v>78235</v>
      </c>
      <c r="E28" s="6" t="n">
        <v>746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07</v>
      </c>
      <c r="D1" s="2" t="s">
        <v>1</v>
      </c>
    </row>
    <row r="2" spans="1:5">
      <c r="B2" s="2" t="s">
        <v>2</v>
      </c>
      <c r="C2" s="2" t="s">
        <v>108</v>
      </c>
      <c r="D2" s="2" t="s">
        <v>2</v>
      </c>
      <c r="E2" s="2" t="s">
        <v>108</v>
      </c>
    </row>
    <row r="3" spans="1:5">
      <c r="A3" s="3" t="s">
        <v>593</v>
      </c>
    </row>
    <row r="4" spans="1:5">
      <c r="A4" s="4" t="s">
        <v>110</v>
      </c>
      <c r="B4" s="6" t="n">
        <v>131032</v>
      </c>
      <c r="C4" s="6" t="n">
        <v>104185</v>
      </c>
      <c r="D4" s="6" t="n">
        <v>376340</v>
      </c>
      <c r="E4" s="6" t="n">
        <v>302737</v>
      </c>
    </row>
    <row r="5" spans="1:5">
      <c r="A5" s="4" t="s">
        <v>447</v>
      </c>
    </row>
    <row r="6" spans="1:5">
      <c r="A6" s="3" t="s">
        <v>593</v>
      </c>
    </row>
    <row r="7" spans="1:5">
      <c r="A7" s="4" t="s">
        <v>110</v>
      </c>
      <c r="B7" s="5" t="n">
        <v>87572</v>
      </c>
      <c r="C7" s="5" t="n">
        <v>63514</v>
      </c>
      <c r="D7" s="5" t="n">
        <v>247634</v>
      </c>
      <c r="E7" s="5" t="n">
        <v>178531</v>
      </c>
    </row>
    <row r="8" spans="1:5">
      <c r="A8" s="4" t="s">
        <v>448</v>
      </c>
    </row>
    <row r="9" spans="1:5">
      <c r="A9" s="3" t="s">
        <v>593</v>
      </c>
    </row>
    <row r="10" spans="1:5">
      <c r="A10" s="4" t="s">
        <v>110</v>
      </c>
      <c r="B10" s="5" t="n">
        <v>43460</v>
      </c>
      <c r="C10" s="5" t="n">
        <v>40671</v>
      </c>
      <c r="D10" s="5" t="n">
        <v>128706</v>
      </c>
      <c r="E10" s="5" t="n">
        <v>124206</v>
      </c>
    </row>
    <row r="11" spans="1:5">
      <c r="A11" s="4" t="s">
        <v>615</v>
      </c>
    </row>
    <row r="12" spans="1:5">
      <c r="A12" s="3" t="s">
        <v>593</v>
      </c>
    </row>
    <row r="13" spans="1:5">
      <c r="A13" s="4" t="s">
        <v>110</v>
      </c>
      <c r="B13" s="5" t="n">
        <v>116223</v>
      </c>
      <c r="C13" s="5" t="n">
        <v>95703</v>
      </c>
      <c r="D13" s="5" t="n">
        <v>340101</v>
      </c>
      <c r="E13" s="5" t="n">
        <v>277011</v>
      </c>
    </row>
    <row r="14" spans="1:5">
      <c r="A14" s="4" t="s">
        <v>616</v>
      </c>
    </row>
    <row r="15" spans="1:5">
      <c r="A15" s="3" t="s">
        <v>593</v>
      </c>
    </row>
    <row r="16" spans="1:5">
      <c r="A16" s="4" t="s">
        <v>110</v>
      </c>
      <c r="B16" s="5" t="n">
        <v>84426</v>
      </c>
      <c r="C16" s="5" t="n">
        <v>63507</v>
      </c>
      <c r="D16" s="5" t="n">
        <v>240166</v>
      </c>
      <c r="E16" s="5" t="n">
        <v>178255</v>
      </c>
    </row>
    <row r="17" spans="1:5">
      <c r="A17" s="4" t="s">
        <v>617</v>
      </c>
    </row>
    <row r="18" spans="1:5">
      <c r="A18" s="3" t="s">
        <v>593</v>
      </c>
    </row>
    <row r="19" spans="1:5">
      <c r="A19" s="4" t="s">
        <v>110</v>
      </c>
      <c r="B19" s="5" t="n">
        <v>31797</v>
      </c>
      <c r="C19" s="5" t="n">
        <v>32196</v>
      </c>
      <c r="D19" s="5" t="n">
        <v>99935</v>
      </c>
      <c r="E19" s="5" t="n">
        <v>98756</v>
      </c>
    </row>
    <row r="20" spans="1:5">
      <c r="A20" s="4" t="s">
        <v>618</v>
      </c>
    </row>
    <row r="21" spans="1:5">
      <c r="A21" s="3" t="s">
        <v>593</v>
      </c>
    </row>
    <row r="22" spans="1:5">
      <c r="A22" s="4" t="s">
        <v>110</v>
      </c>
      <c r="B22" s="5" t="n">
        <v>14809</v>
      </c>
      <c r="C22" s="5" t="n">
        <v>8482</v>
      </c>
      <c r="D22" s="5" t="n">
        <v>36239</v>
      </c>
      <c r="E22" s="5" t="n">
        <v>25726</v>
      </c>
    </row>
    <row r="23" spans="1:5">
      <c r="A23" s="4" t="s">
        <v>619</v>
      </c>
    </row>
    <row r="24" spans="1:5">
      <c r="A24" s="3" t="s">
        <v>593</v>
      </c>
    </row>
    <row r="25" spans="1:5">
      <c r="A25" s="4" t="s">
        <v>110</v>
      </c>
      <c r="B25" s="5" t="n">
        <v>3146</v>
      </c>
      <c r="C25" s="5" t="n">
        <v>7</v>
      </c>
      <c r="D25" s="5" t="n">
        <v>7468</v>
      </c>
      <c r="E25" s="5" t="n">
        <v>276</v>
      </c>
    </row>
    <row r="26" spans="1:5">
      <c r="A26" s="4" t="s">
        <v>620</v>
      </c>
    </row>
    <row r="27" spans="1:5">
      <c r="A27" s="3" t="s">
        <v>593</v>
      </c>
    </row>
    <row r="28" spans="1:5">
      <c r="A28" s="4" t="s">
        <v>110</v>
      </c>
      <c r="B28" s="6" t="n">
        <v>11663</v>
      </c>
      <c r="C28" s="6" t="n">
        <v>8475</v>
      </c>
      <c r="D28" s="6" t="n">
        <v>28771</v>
      </c>
      <c r="E28" s="6" t="n">
        <v>254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0</v>
      </c>
    </row>
    <row r="2" spans="1:3">
      <c r="A2" s="3" t="s">
        <v>622</v>
      </c>
    </row>
    <row r="3" spans="1:3">
      <c r="A3" s="4" t="s">
        <v>623</v>
      </c>
      <c r="B3" s="6" t="n">
        <v>42366</v>
      </c>
    </row>
    <row r="4" spans="1:3">
      <c r="A4" s="4" t="s">
        <v>624</v>
      </c>
      <c r="B4" s="5" t="n">
        <v>44677</v>
      </c>
    </row>
    <row r="5" spans="1:3">
      <c r="A5" s="3" t="s">
        <v>625</v>
      </c>
    </row>
    <row r="6" spans="1:3">
      <c r="A6" s="4" t="s">
        <v>626</v>
      </c>
      <c r="B6" s="5" t="n">
        <v>10768</v>
      </c>
      <c r="C6" s="6" t="n">
        <v>0</v>
      </c>
    </row>
    <row r="7" spans="1:3">
      <c r="A7" s="3" t="s">
        <v>627</v>
      </c>
    </row>
    <row r="8" spans="1:3">
      <c r="A8" s="4" t="s">
        <v>626</v>
      </c>
      <c r="B8" s="5" t="n">
        <v>32781</v>
      </c>
    </row>
    <row r="9" spans="1:3">
      <c r="A9" s="4" t="s">
        <v>316</v>
      </c>
      <c r="B9" s="5" t="n">
        <v>46225</v>
      </c>
    </row>
    <row r="10" spans="1:3">
      <c r="A10" s="4" t="s">
        <v>628</v>
      </c>
      <c r="B10" s="5" t="n">
        <v>6770</v>
      </c>
    </row>
    <row r="11" spans="1:3">
      <c r="A11" s="4" t="s">
        <v>629</v>
      </c>
      <c r="B11" s="5" t="n">
        <v>1365</v>
      </c>
    </row>
    <row r="12" spans="1:3">
      <c r="A12" s="4" t="s">
        <v>68</v>
      </c>
    </row>
    <row r="13" spans="1:3">
      <c r="A13" s="3" t="s">
        <v>622</v>
      </c>
    </row>
    <row r="14" spans="1:3">
      <c r="A14" s="4" t="s">
        <v>623</v>
      </c>
      <c r="B14" s="5" t="n">
        <v>42366</v>
      </c>
    </row>
    <row r="15" spans="1:3">
      <c r="A15" s="4" t="s">
        <v>67</v>
      </c>
    </row>
    <row r="16" spans="1:3">
      <c r="A16" s="3" t="s">
        <v>622</v>
      </c>
    </row>
    <row r="17" spans="1:3">
      <c r="A17" s="4" t="s">
        <v>630</v>
      </c>
      <c r="B17" s="5" t="n">
        <v>2311</v>
      </c>
    </row>
    <row r="18" spans="1:3">
      <c r="A18" s="4" t="s">
        <v>75</v>
      </c>
    </row>
    <row r="19" spans="1:3">
      <c r="A19" s="3" t="s">
        <v>625</v>
      </c>
    </row>
    <row r="20" spans="1:3">
      <c r="A20" s="4" t="s">
        <v>626</v>
      </c>
      <c r="B20" s="5" t="n">
        <v>10768</v>
      </c>
    </row>
    <row r="21" spans="1:3">
      <c r="A21" s="4" t="s">
        <v>80</v>
      </c>
    </row>
    <row r="22" spans="1:3">
      <c r="A22" s="3" t="s">
        <v>625</v>
      </c>
    </row>
    <row r="23" spans="1:3">
      <c r="A23" s="4" t="s">
        <v>631</v>
      </c>
      <c r="B23" s="5" t="n">
        <v>896</v>
      </c>
    </row>
    <row r="24" spans="1:3">
      <c r="A24" s="4" t="s">
        <v>83</v>
      </c>
    </row>
    <row r="25" spans="1:3">
      <c r="A25" s="3" t="s">
        <v>627</v>
      </c>
    </row>
    <row r="26" spans="1:3">
      <c r="A26" s="4" t="s">
        <v>626</v>
      </c>
      <c r="B26" s="5" t="n">
        <v>32781</v>
      </c>
    </row>
    <row r="27" spans="1:3">
      <c r="A27" s="4" t="s">
        <v>84</v>
      </c>
    </row>
    <row r="28" spans="1:3">
      <c r="A28" s="3" t="s">
        <v>627</v>
      </c>
    </row>
    <row r="29" spans="1:3">
      <c r="A29" s="4" t="s">
        <v>631</v>
      </c>
      <c r="B29" s="6" t="n">
        <v>17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32</v>
      </c>
      <c r="B1" s="2" t="s">
        <v>107</v>
      </c>
      <c r="C1" s="2" t="s">
        <v>1</v>
      </c>
    </row>
    <row r="2" spans="1:3">
      <c r="B2" s="2" t="s">
        <v>2</v>
      </c>
      <c r="C2" s="2" t="s">
        <v>2</v>
      </c>
    </row>
    <row r="3" spans="1:3">
      <c r="A3" s="3" t="s">
        <v>109</v>
      </c>
    </row>
    <row r="4" spans="1:3">
      <c r="A4" s="4" t="s">
        <v>633</v>
      </c>
      <c r="B4" s="6" t="n">
        <v>3214</v>
      </c>
      <c r="C4" s="6" t="n">
        <v>8825</v>
      </c>
    </row>
    <row r="5" spans="1:3">
      <c r="A5" s="4" t="s">
        <v>120</v>
      </c>
    </row>
    <row r="6" spans="1:3">
      <c r="A6" s="3" t="s">
        <v>109</v>
      </c>
    </row>
    <row r="7" spans="1:3">
      <c r="A7" s="4" t="s">
        <v>634</v>
      </c>
      <c r="B7" s="5" t="n">
        <v>2995</v>
      </c>
      <c r="C7" s="5" t="n">
        <v>8237</v>
      </c>
    </row>
    <row r="8" spans="1:3">
      <c r="A8" s="4" t="s">
        <v>121</v>
      </c>
    </row>
    <row r="9" spans="1:3">
      <c r="A9" s="3" t="s">
        <v>109</v>
      </c>
    </row>
    <row r="10" spans="1:3">
      <c r="A10" s="4" t="s">
        <v>635</v>
      </c>
      <c r="B10" s="5" t="n">
        <v>193</v>
      </c>
      <c r="C10" s="5" t="n">
        <v>517</v>
      </c>
    </row>
    <row r="11" spans="1:3">
      <c r="A11" s="4" t="s">
        <v>124</v>
      </c>
    </row>
    <row r="12" spans="1:3">
      <c r="A12" s="3" t="s">
        <v>109</v>
      </c>
    </row>
    <row r="13" spans="1:3">
      <c r="A13" s="4" t="s">
        <v>636</v>
      </c>
      <c r="B13" s="6" t="n">
        <v>26</v>
      </c>
      <c r="C13" s="6" t="n">
        <v>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637</v>
      </c>
      <c r="B1" s="2" t="s">
        <v>359</v>
      </c>
    </row>
    <row r="2" spans="1:2">
      <c r="A2" s="3" t="s">
        <v>638</v>
      </c>
    </row>
    <row r="3" spans="1:2">
      <c r="A3" s="4" t="s">
        <v>55</v>
      </c>
      <c r="B3" s="6" t="n">
        <v>3257</v>
      </c>
    </row>
    <row r="4" spans="1:2">
      <c r="A4" s="4" t="s">
        <v>639</v>
      </c>
      <c r="B4" s="5" t="n">
        <v>11742</v>
      </c>
    </row>
    <row r="5" spans="1:2">
      <c r="A5" s="4" t="s">
        <v>640</v>
      </c>
      <c r="B5" s="5" t="n">
        <v>10079</v>
      </c>
    </row>
    <row r="6" spans="1:2">
      <c r="A6" s="4" t="s">
        <v>641</v>
      </c>
      <c r="B6" s="5" t="n">
        <v>7325</v>
      </c>
    </row>
    <row r="7" spans="1:2">
      <c r="A7" s="4" t="s">
        <v>642</v>
      </c>
      <c r="B7" s="5" t="n">
        <v>5934</v>
      </c>
    </row>
    <row r="8" spans="1:2">
      <c r="A8" s="4" t="s">
        <v>643</v>
      </c>
      <c r="B8" s="5" t="n">
        <v>9965</v>
      </c>
    </row>
    <row r="9" spans="1:2">
      <c r="A9" s="4" t="s">
        <v>644</v>
      </c>
      <c r="B9" s="5" t="n">
        <v>48302</v>
      </c>
    </row>
    <row r="10" spans="1:2">
      <c r="A10" s="4" t="s">
        <v>645</v>
      </c>
      <c r="B10" s="5" t="n">
        <v>4753</v>
      </c>
    </row>
    <row r="11" spans="1:2">
      <c r="A11" s="4" t="s">
        <v>646</v>
      </c>
      <c r="B11" s="5" t="n">
        <v>43549</v>
      </c>
    </row>
    <row r="12" spans="1:2">
      <c r="A12" s="4" t="s">
        <v>646</v>
      </c>
      <c r="B12" s="5" t="n">
        <v>2676</v>
      </c>
    </row>
    <row r="13" spans="1:2">
      <c r="A13" s="3" t="s">
        <v>647</v>
      </c>
    </row>
    <row r="14" spans="1:2">
      <c r="A14" s="4" t="s">
        <v>55</v>
      </c>
      <c r="B14" s="5" t="n">
        <v>234</v>
      </c>
    </row>
    <row r="15" spans="1:2">
      <c r="A15" s="4" t="s">
        <v>639</v>
      </c>
      <c r="B15" s="5" t="n">
        <v>975</v>
      </c>
    </row>
    <row r="16" spans="1:2">
      <c r="A16" s="4" t="s">
        <v>640</v>
      </c>
      <c r="B16" s="5" t="n">
        <v>874</v>
      </c>
    </row>
    <row r="17" spans="1:2">
      <c r="A17" s="4" t="s">
        <v>641</v>
      </c>
      <c r="B17" s="5" t="n">
        <v>611</v>
      </c>
    </row>
    <row r="18" spans="1:2">
      <c r="A18" s="4" t="s">
        <v>642</v>
      </c>
      <c r="B18" s="5" t="n">
        <v>353</v>
      </c>
    </row>
    <row r="19" spans="1:2">
      <c r="A19" s="4" t="s">
        <v>643</v>
      </c>
      <c r="B19" s="5" t="n">
        <v>103</v>
      </c>
    </row>
    <row r="20" spans="1:2">
      <c r="A20" s="4" t="s">
        <v>644</v>
      </c>
      <c r="B20" s="5" t="n">
        <v>3150</v>
      </c>
    </row>
    <row r="21" spans="1:2">
      <c r="A21" s="4" t="s">
        <v>645</v>
      </c>
      <c r="B21" s="6" t="n">
        <v>4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648</v>
      </c>
      <c r="B1" s="2" t="s">
        <v>2</v>
      </c>
    </row>
    <row r="2" spans="1:2">
      <c r="A2" s="3" t="s">
        <v>649</v>
      </c>
    </row>
    <row r="3" spans="1:2">
      <c r="A3" s="4" t="s">
        <v>650</v>
      </c>
      <c r="B3" s="4" t="s">
        <v>651</v>
      </c>
    </row>
    <row r="4" spans="1:2">
      <c r="A4" s="4" t="s">
        <v>652</v>
      </c>
      <c r="B4" s="4" t="s">
        <v>653</v>
      </c>
    </row>
    <row r="5" spans="1:2">
      <c r="A5" s="3" t="s">
        <v>654</v>
      </c>
    </row>
    <row r="6" spans="1:2">
      <c r="A6" s="4" t="s">
        <v>650</v>
      </c>
      <c r="B6" s="4" t="s">
        <v>378</v>
      </c>
    </row>
    <row r="7" spans="1:2">
      <c r="A7" s="4" t="s">
        <v>652</v>
      </c>
      <c r="B7" s="4" t="s">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59</v>
      </c>
    </row>
    <row r="3" spans="1:2">
      <c r="A3" s="3" t="s">
        <v>657</v>
      </c>
    </row>
    <row r="4" spans="1:2">
      <c r="A4" s="4" t="s">
        <v>658</v>
      </c>
      <c r="B4" s="6" t="n">
        <v>7833</v>
      </c>
    </row>
    <row r="5" spans="1:2">
      <c r="A5" s="3" t="s">
        <v>659</v>
      </c>
    </row>
    <row r="6" spans="1:2">
      <c r="A6" s="4" t="s">
        <v>650</v>
      </c>
      <c r="B6" s="5" t="n">
        <v>14251</v>
      </c>
    </row>
    <row r="7" spans="1:2">
      <c r="A7" s="4" t="s">
        <v>660</v>
      </c>
      <c r="B7" s="6" t="n">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61</v>
      </c>
    </row>
    <row r="2" spans="1:2">
      <c r="A2" s="3" t="s">
        <v>242</v>
      </c>
    </row>
    <row r="3" spans="1:2">
      <c r="A3" s="4" t="s">
        <v>55</v>
      </c>
      <c r="B3" s="6" t="n">
        <v>9506</v>
      </c>
    </row>
    <row r="4" spans="1:2">
      <c r="A4" s="4" t="s">
        <v>639</v>
      </c>
      <c r="B4" s="5" t="n">
        <v>8054</v>
      </c>
    </row>
    <row r="5" spans="1:2">
      <c r="A5" s="4" t="s">
        <v>640</v>
      </c>
      <c r="B5" s="5" t="n">
        <v>7224</v>
      </c>
    </row>
    <row r="6" spans="1:2">
      <c r="A6" s="4" t="s">
        <v>641</v>
      </c>
      <c r="B6" s="5" t="n">
        <v>5364</v>
      </c>
    </row>
    <row r="7" spans="1:2">
      <c r="A7" s="4" t="s">
        <v>642</v>
      </c>
      <c r="B7" s="5" t="n">
        <v>4504</v>
      </c>
    </row>
    <row r="8" spans="1:2">
      <c r="A8" s="4" t="s">
        <v>643</v>
      </c>
      <c r="B8" s="5" t="n">
        <v>7704</v>
      </c>
    </row>
    <row r="9" spans="1:2">
      <c r="A9" s="4" t="s">
        <v>662</v>
      </c>
      <c r="B9" s="6" t="n">
        <v>42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64</v>
      </c>
      <c r="C1" s="2" t="s">
        <v>2</v>
      </c>
      <c r="D1" s="2" t="s">
        <v>665</v>
      </c>
    </row>
    <row r="2" spans="1:4">
      <c r="A2" s="4" t="s">
        <v>666</v>
      </c>
    </row>
    <row r="3" spans="1:4">
      <c r="A3" s="3" t="s">
        <v>667</v>
      </c>
    </row>
    <row r="4" spans="1:4">
      <c r="A4" s="4" t="s">
        <v>668</v>
      </c>
      <c r="B4" s="6" t="n">
        <v>303000000</v>
      </c>
    </row>
    <row r="5" spans="1:4">
      <c r="A5" s="4" t="s">
        <v>669</v>
      </c>
    </row>
    <row r="6" spans="1:4">
      <c r="A6" s="3" t="s">
        <v>667</v>
      </c>
    </row>
    <row r="7" spans="1:4">
      <c r="A7" s="4" t="s">
        <v>536</v>
      </c>
      <c r="B7" s="5" t="n">
        <v>365000000</v>
      </c>
    </row>
    <row r="8" spans="1:4">
      <c r="A8" s="4" t="s">
        <v>670</v>
      </c>
    </row>
    <row r="9" spans="1:4">
      <c r="A9" s="3" t="s">
        <v>667</v>
      </c>
    </row>
    <row r="10" spans="1:4">
      <c r="A10" s="4" t="s">
        <v>671</v>
      </c>
      <c r="B10" s="5" t="n">
        <v>150000000</v>
      </c>
    </row>
    <row r="11" spans="1:4">
      <c r="A11" s="4" t="s">
        <v>672</v>
      </c>
    </row>
    <row r="12" spans="1:4">
      <c r="A12" s="3" t="s">
        <v>667</v>
      </c>
    </row>
    <row r="13" spans="1:4">
      <c r="A13" s="4" t="s">
        <v>536</v>
      </c>
      <c r="C13" s="6" t="n">
        <v>125000000</v>
      </c>
      <c r="D13" s="6" t="n">
        <v>125000000</v>
      </c>
    </row>
    <row r="14" spans="1:4">
      <c r="A14" s="4" t="s">
        <v>673</v>
      </c>
    </row>
    <row r="15" spans="1:4">
      <c r="A15" s="3" t="s">
        <v>667</v>
      </c>
    </row>
    <row r="16" spans="1:4">
      <c r="A16" s="4" t="s">
        <v>671</v>
      </c>
      <c r="B16" s="6" t="n">
        <v>9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2:07Z</dcterms:created>
  <dcterms:modified xmlns:dcterms="http://purl.org/dc/terms/" xmlns:xsi="http://www.w3.org/2001/XMLSchema-instance" xsi:type="dcterms:W3CDTF">2019-11-07T16:52:07Z</dcterms:modified>
</cp:coreProperties>
</file>